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SIGNI" sheetId="6" r:id="rId6"/>
    <s:sheet name="EARNINGS (LOSS) PER SHARE INFOR" sheetId="7" r:id="rId7"/>
    <s:sheet name="ACQUISITIONS" sheetId="8" r:id="rId8"/>
    <s:sheet name="REVOLVING LINE OF CREDIT" sheetId="9" r:id="rId9"/>
    <s:sheet name="ASSET RETIREMENT OBLIGATION" sheetId="10" r:id="rId10"/>
    <s:sheet name="STOCKHOLDERS' EQUITY" sheetId="11" r:id="rId11"/>
    <s:sheet name="EMPLOYEE STOCK OPTIONS" sheetId="12" r:id="rId12"/>
    <s:sheet name="CONTINGENCIES AND COMMITMENTS" sheetId="13" r:id="rId13"/>
    <s:sheet name="BASIS OF PRESENTATION AND SIG14" sheetId="14" r:id="rId14"/>
    <s:sheet name="EARNINGS (LOSS) PER SHARE INF15" sheetId="15" r:id="rId15"/>
    <s:sheet name="ACQUISITIONS (Tables)" sheetId="16" r:id="rId16"/>
    <s:sheet name="ASSET RETIREMENT OBLIGATION (Ta" sheetId="17" r:id="rId17"/>
    <s:sheet name="EMPLOYEE STOCK OPTIONS (Tables)" sheetId="18" r:id="rId18"/>
    <s:sheet name="BASIS OF PRESENTATION AND SIG19" sheetId="19" r:id="rId19"/>
    <s:sheet name="EARNINGS (LOSS) PER SHARE INF20" sheetId="20" r:id="rId20"/>
    <s:sheet name="EARNINGS (LOSS) PER SHARE INF21" sheetId="21" r:id="rId21"/>
    <s:sheet name="ACQUISITIONS (Details)" sheetId="22" r:id="rId22"/>
    <s:sheet name="ACQUISITIONS (Details 1)" sheetId="23" r:id="rId23"/>
    <s:sheet name="ACQUISITIONS (Details Textual)" sheetId="24" r:id="rId24"/>
    <s:sheet name="REVOLVING LINE OF CREDIT (Detai" sheetId="25" r:id="rId25"/>
    <s:sheet name="ASSET RETIREMENT OBLIGATION (De" sheetId="26" r:id="rId26"/>
    <s:sheet name="STOCKHOLDERS' EQUITY (Details T" sheetId="27" r:id="rId27"/>
    <s:sheet name="EMPLOYEE STOCK OPTIONS (Details" sheetId="28" r:id="rId28"/>
    <s:sheet name="EMPLOYEE STOCK OPTIONS (Detai29" sheetId="29" r:id="rId29"/>
    <s:sheet name="EMPLOYEE STOCK OPTIONS (Detai30" sheetId="30" r:id="rId30"/>
    <s:sheet name="CONTINGENCIES AND COMMITMENTS (" sheetId="31" r:id="rId31"/>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CONDENSED BALANCE SHEETS - USD ($)</t>
  </si>
  <si>
    <t>Dec. 31, 2014</t>
  </si>
  <si>
    <t>Current Assets</t>
  </si>
  <si>
    <t>Cash</t>
  </si>
  <si>
    <t>Accounts receivable</t>
  </si>
  <si>
    <t>Joint interest billing receivable</t>
  </si>
  <si>
    <t>Prepaid expenses and retainers</t>
  </si>
  <si>
    <t>Total Current Assets</t>
  </si>
  <si>
    <t>Properties and Equipment</t>
  </si>
  <si>
    <t>Oil and natural gas properties subject to amortization</t>
  </si>
  <si>
    <t>Office equipment and automobiles</t>
  </si>
  <si>
    <t>Total Properties and Equipment</t>
  </si>
  <si>
    <t>Accumulated depreciation, depletion and amortization</t>
  </si>
  <si>
    <t>Net Properties and Equipment</t>
  </si>
  <si>
    <t>Deferred Financing Costs</t>
  </si>
  <si>
    <t>Total Assets</t>
  </si>
  <si>
    <t>Current Liabilities</t>
  </si>
  <si>
    <t>Accounts payable</t>
  </si>
  <si>
    <t>Other accrued liabilities</t>
  </si>
  <si>
    <t>Total Current Liabilities</t>
  </si>
  <si>
    <t>Deferred income taxes</t>
  </si>
  <si>
    <t>Long term debt</t>
  </si>
  <si>
    <t>Asset retirement obligations</t>
  </si>
  <si>
    <t>Total Liabilities</t>
  </si>
  <si>
    <t>Stockholders' Equity</t>
  </si>
  <si>
    <t>Preferred stock - $0.001 par value; 50,000,000 shares authorized; no shares issued or outstanding</t>
  </si>
  <si>
    <t>Common stock - $0.001 par value; 150,000,000 shares authorized; 30,391,342 shares and 25,734,467 shares outstanding, respectively</t>
  </si>
  <si>
    <t>Additional paid-in capital</t>
  </si>
  <si>
    <t>Retained Earnings</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Sep. 30, 2014</t>
  </si>
  <si>
    <t>Revenues:</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Income (Loss) from Operations</t>
  </si>
  <si>
    <t>Other Income</t>
  </si>
  <si>
    <t>Interest expense</t>
  </si>
  <si>
    <t>Interest income</t>
  </si>
  <si>
    <t>Net Other Income</t>
  </si>
  <si>
    <t>Income (loss) before tax provision</t>
  </si>
  <si>
    <t>(Provision For) Benefit From Income Taxes</t>
  </si>
  <si>
    <t>Net Income (Loss)</t>
  </si>
  <si>
    <t>Basic Earnings (Loss) per Share</t>
  </si>
  <si>
    <t>Diluted Earnings (Loss) per Share</t>
  </si>
  <si>
    <t>CONDENSED STATEMENTS OF CASH FLOWS - USD ($)</t>
  </si>
  <si>
    <t>Cash Flows From Operating Activities</t>
  </si>
  <si>
    <t>Net income (loss)</t>
  </si>
  <si>
    <t>Adjustments to reconcile net income (loss) to net cash provided by (used in) operating activities:</t>
  </si>
  <si>
    <t>Share-based compensation</t>
  </si>
  <si>
    <t>Stock issued for services</t>
  </si>
  <si>
    <t>(Benefit from) Provision for income taxes</t>
  </si>
  <si>
    <t>Changes in assets and liabilities:</t>
  </si>
  <si>
    <t>Prepaid expenses</t>
  </si>
  <si>
    <t>Net Cash Provided by (Used in) Operating Activities</t>
  </si>
  <si>
    <t>Cash Flows from Investing Activities</t>
  </si>
  <si>
    <t>Payments to purchase oil and natural gas properties</t>
  </si>
  <si>
    <t>Payments to develop oil and natural gas properties</t>
  </si>
  <si>
    <t>Purchase of office equipment</t>
  </si>
  <si>
    <t>Plugging and abandonment costs incurred</t>
  </si>
  <si>
    <t>Net Cash Used in Investing Activities</t>
  </si>
  <si>
    <t>Cash Flows From Financing Activities</t>
  </si>
  <si>
    <t>Proceeds from option exercise</t>
  </si>
  <si>
    <t>Proceeds from issuance of common stock</t>
  </si>
  <si>
    <t>Proceeds from issuance of notes payable</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Stock issued as consideration in property acquisition</t>
  </si>
  <si>
    <t>Asset retirement obligation acquired</t>
  </si>
  <si>
    <t>Asset retirement obligation incurred during development</t>
  </si>
  <si>
    <t>BASIS OF PRESENTATION AND SIGNIFICANT ACCOUNTING POLICIES</t>
  </si>
  <si>
    <t>Organization, Consolidation and Presentation of Financial Statements [Abstract]</t>
  </si>
  <si>
    <t>Basis of Presentation and Significant Accounting Policies [Text Block]</t>
  </si>
  <si>
    <t xml:space="preserve"> NOTE 1  BASIS OF PRESENTATION AND SIGNIFICANT ACCOUNTING POLICIES Certain notes and other disclosures have been omitted from these interim financial statements. Therefore, these financial statements should be read in conjunction with the Company’s 2014 Annual Report on Form 10-K. 46 27 17 50 36 Approximately 49 and joint interest receivabl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nine months ended September 30, 2015, was $ 4,668,353 11,527,684 21.33 4,494,868 9,502,880 30.29 79,797 208,440 35,112 82,539 In addition, capitalized costs are subject to a ceiling test which limits such costs to the estimated present value of future net revenues from proved reserves, discounted at a 10 5 7 Recent Accounting Pronouncements  In In April 2015, the Financial Accounting Standards Board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the fiscal year beginning January 1, 2016 and subsequent interim periods, with earlier adoption permitted. ASU 2015-03 will be effective for the Company’s fiscal year beginning January 1, 2016 and subsequent interim periods. The impact of adoption of ASU 2015-03 will be the reclassification of the Deferred Financing Costs to reduce amount shown as Long term debt </t>
  </si>
  <si>
    <t>EARNINGS (LOSS) PER SHARE INFORMATION</t>
  </si>
  <si>
    <t>Earnings Per Share [Abstract]</t>
  </si>
  <si>
    <t>Earnings Per Share [Text Block]</t>
  </si>
  <si>
    <t xml:space="preserve"> NOTE 2  EARNINGS (LOSS) PER SHARE INFORMATION For The Three Months For The Nine Months Ended September 30, Ended September 30, 2015 2014 2015 2014 Net Income (Loss) $ (1,138,268) $ 1,726,469 $ (1,579,725) $ 5,711,896 Basic Weighted-Average Shares Outstanding 30,372,701 25,707,371 27,430,624 24,406,581 Effect of dilutive securities: Stock options - 1,174,339 - 1,161,484 Diluted Weighted-Average Shares Outstanding 30,372,701 26,881,710 27,430,624 25,568,065 Basic Earnings (Loss) per Share $ (0.04) $ 0.07 $ (0.06) $ 0.23 Diluted Earnings (Loss) per Share $ (0.04) $ 0.06 $ (0.06) $ 0.22 Stock options to purchase 2,623,250 28,000 118,000</t>
  </si>
  <si>
    <t>ACQUISITIONS</t>
  </si>
  <si>
    <t>Business Combinations [Abstract]</t>
  </si>
  <si>
    <t>Business Combination Disclosure [Text Block]</t>
  </si>
  <si>
    <t xml:space="preserve"> NOTE 3  ACQUISITIONS In June 2015, Ring completed the acquisition of oil and gas assets and properties in the Ford West Field and Ford Geraldine Unit in Reeves and Culberson Counties, Texas. The acquired properties consist of 14,645 14,322 98 79 75,000,000 286,563 742,332 129,896 The acquisition was recognized as a business combination whereby Ring recorded the assets acquired and the liabilities assumed at their fair values as of May 1, 2015,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Assets acquired Proved oil and natural gas properties $ 77,177,110 Accounts receivable 286,563 Liabilities assumed Accounts payable (742,332) Asset retirement obligations (2,177,110) Total Identifiable Net Assets $ 74,544,231 For The Three Months For The Nine Months Ended September 30, Ended September 30, 2015 2014 2015 2014 Oil and Gas Revenues $ 8,629,007 $ 19,396,226 $ 29,891,043 $ 57,819,655 Net Income (Loss) $ (1,140,099) $ 4,491,405 $ (1,500,850) $ 15,095,213 Basic Earnings (Loss) per Share $ (0.04) $ 0.17 $ (0.05) $ 0.62 Diluted Earnings (Loss) per Share $ (0.04) $ 0.17 $ (0.05) $ 0.59 </t>
  </si>
  <si>
    <t>REVOLVING LINE OF CREDIT</t>
  </si>
  <si>
    <t>Debt Disclosure [Abstract]</t>
  </si>
  <si>
    <t>Condensed Financial Information of Parent Company Only Disclosure [Text Block]</t>
  </si>
  <si>
    <t xml:space="preserve"> NOTE 4  REVOLVING LINE OF CREDIT On July 1, 2014, the Company entered into a Credit Agreement with SunTrust Bank, as lender, issuing bank and administrative agent for several banks and other financial institutions and lenders (“Administrative Agent”), which was amended on June 26, 2015 and July 24, 2014 (as amended, the “Credit Facility”). The Credit Facility provides for a senior secured revolving credit facility with a maximum borrowing amount of $ 500 June 26, 2020 The initial borrowing base under the Credit Facility is $ 100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0.5% 1.00 2.75 3.75 The Credit Facility contains certain covenants, which, among other things, require the maintenance of (i) a total leverage ratio of not more than 4.0 to 1.0 1.0 to 1.0 40,900,000</t>
  </si>
  <si>
    <t>ASSET RETIREMENT OBLIGATION</t>
  </si>
  <si>
    <t>Asset Retirement Obligation Disclosure [Abstract]</t>
  </si>
  <si>
    <t>Asset Retirement Obligation Disclosure [Text Block]</t>
  </si>
  <si>
    <t xml:space="preserve"> NOTE 5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Balance, December 31, 2014 $ 3,896,489 Liabilities acquired 2,177,110 Liabilities incurred 124,375 Liabilities settled (186,626) Accretion expense 250,266 Balance, September 30, 2015 $ 6,261,614 </t>
  </si>
  <si>
    <t>STOCKHOLDERS' EQUITY</t>
  </si>
  <si>
    <t>Stockholders' Equity Note [Abstract]</t>
  </si>
  <si>
    <t>Stockholders' Equity Note Disclosure [Text Block]</t>
  </si>
  <si>
    <t xml:space="preserve"> NOTE 6  STOCKHOLDERS’ EQUITY In June 2015, the Company closed an underwritten public offering of 4,500,000 11.50 51,750,000 100,000 11.50 1,150,000 50,039,853 2,860,147 Common Stock Issued in Option Exercise During the nine months ended September 30 70,000 exercised. Of the 70,000 5,000 4.50 22,500 25,000 had an exercise price of $ 4.50 112,500 40,000 2.00 80,000 215,000 Also during the nine months ended September 30, 2014, the Company issued 64,904 20,000 2.00 5,000 5.50 42,500 2.00 10,000 4.50 500 7.50 and (vi) 1,000 7.50 14,096 208,750 14.81 During the nine months ended September 30, 2015, the 40,000 . Of the 40,000 options exercised, (i) 5,000 4.50 22,500 20,000 2.00 40,000 (iii) 15,000 4.50 67,500 130,000 Also during the nine months ended September 30, 2015, the Company issued 16,875 10,000 2.00 10,000 4.50 5,000 5.50 8,125 92,500 11.38</t>
  </si>
  <si>
    <t>EMPLOYEE STOCK OPTIONS</t>
  </si>
  <si>
    <t>Disclosure of Compensation Related Costs, Share-based Payments [Abstract]</t>
  </si>
  <si>
    <t>Disclosure of Compensation Related Costs, Share-based Payments [Text Block]</t>
  </si>
  <si>
    <t xml:space="preserve"> NOTE 7  EMPLOYEE STOCK OPTIONS Compensation expense charged against income for share-based awards during the three and nine months ended September 30, 2015, was $ 650,968 1,962,142 630,766 1,930,335 In 2011, the Board of Directors and stockholders approved and adopted a long-term incentive plan which allowed for the issuance of up to 2,500,000 5,000,000 2,132,750 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2015 2014 Weighted-average volatility 103 % 114 % Expected dividends 0 0 Expected term (in years) 6.5 6.5 Risk-free interest rate 1.32 % 1.58 % Weighted- Weighted- Average Average Remaining Aggregate Exercise Contractual Intrinsic Shares Price Term Value Outstanding, December 31, 2014 2,684,500 $ 4.67 Granted 3,750 $ 10.89 Exercised (65,000) 3.42 Outstanding, September 30, 2015 2,623,250 $ 4.71 7.3 Years $ 13,816,590 Exercisable, September 30, 2015 974,000 $ 3.70 6.8 Years The intrinsic value was calculated using the closing price on September 30, 2015 of $ 9.87 3,123,144 2.2 1,553,050</t>
  </si>
  <si>
    <t>CONTINGENCIES AND COMMITMENTS</t>
  </si>
  <si>
    <t>Commitments and Contingencies Disclosure [Abstract]</t>
  </si>
  <si>
    <t>Commitments and Contingencies Disclosure [Text Block]</t>
  </si>
  <si>
    <t xml:space="preserve"> NOTE 8  CONTINGENCIES AND COMMITMENTS Standby Letters of Credit 280,000</t>
  </si>
  <si>
    <t>BASIS OF PRESENTATION AND SIGNIFICANT ACCOUNTING POLICIES (Policies)</t>
  </si>
  <si>
    <t>Basis of Accounting, Policy [Policy Text Block]</t>
  </si>
  <si>
    <t xml:space="preserve"> Condensed Financial Statements Certain notes and other disclosures have been omitted from these interim financial statements. Therefore, these financial statements should be read in conjunction with the Company’s 2014 Annual Report on Form 10-K.</t>
  </si>
  <si>
    <t>Organization And Nature Of Operations [Policy Text Block]</t>
  </si>
  <si>
    <t xml:space="preserve"> Organization and Nature of Operations </t>
  </si>
  <si>
    <t>Use of Estimates, Policy [Policy Text Block]</t>
  </si>
  <si>
    <t xml:space="preserve"> Use of Estimates</t>
  </si>
  <si>
    <t>Fair Value Measurement, Policy [Policy Text Block]</t>
  </si>
  <si>
    <t xml:space="preserve"> Fair Measurements</t>
  </si>
  <si>
    <t>Fair Value of Financial Instruments, Policy [Policy Text Block]</t>
  </si>
  <si>
    <t xml:space="preserve"> Fair Values of Financial Instruments</t>
  </si>
  <si>
    <t>Concentration Risk, Credit Risk, Policy [Policy Text Block]</t>
  </si>
  <si>
    <t xml:space="preserve"> Concentration of Credit Risk and Major Customer 46 27 17 50 36 Approximately 49 and joint interest receivables</t>
  </si>
  <si>
    <t>Oil and Gas Properties Policy [Policy Text Block]</t>
  </si>
  <si>
    <t xml:space="preserve"> Oil and Gas Properties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and nine months ended September 30, 2015, was $ 4,668,353 11,527,684 21.33 4,494,868 9,502,880 30.29 79,797 208,440 35,112 82,539 In addition, capitalized costs are subject to a ceiling test which limits such costs to the estimated present value of future net revenues from proved reserves, discounted at a 10</t>
  </si>
  <si>
    <t>Property, Plant and Equipment, Policy [Policy Text Block]</t>
  </si>
  <si>
    <t xml:space="preserve"> Office Equipment 5 7</t>
  </si>
  <si>
    <t>Asset Retirement Obligations, Policy [Policy Text Block]</t>
  </si>
  <si>
    <t xml:space="preserve"> Asset Retirement Obligation</t>
  </si>
  <si>
    <t>Revenue Recognition, Policy [Policy Text Block]</t>
  </si>
  <si>
    <t xml:space="preserve"> Revenue Recognition</t>
  </si>
  <si>
    <t>Share-based Compensation, Option and Incentive Plans Policy [Policy Text Block]</t>
  </si>
  <si>
    <t xml:space="preserve"> Share-Based Employee Compensation</t>
  </si>
  <si>
    <t>Share-based Compensation, Option and Incentive Plans, Director Policy [Policy Text Block]</t>
  </si>
  <si>
    <t xml:space="preserve"> Share-Based Compensation to Non-Employees</t>
  </si>
  <si>
    <t>New Accounting Pronouncements, Policy [Policy Text Block]</t>
  </si>
  <si>
    <t xml:space="preserve"> Recent Accounting Pronouncements  In In April 2015, the Financial Accounting Standards Board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the fiscal year beginning January 1, 2016 and subsequent interim periods, with earlier adoption permitted. ASU 2015-03 will be effective for the Company’s fiscal year beginning January 1, 2016 and subsequent interim periods. The impact of adoption of ASU 2015-03 will be the reclassification of the Deferred Financing Costs to reduce amount shown as Long term debt</t>
  </si>
  <si>
    <t>Earnings Per Share, Policy [Policy Text Block]</t>
  </si>
  <si>
    <t xml:space="preserve"> Basic and Diluted Earnings (Loss) per Share</t>
  </si>
  <si>
    <t>EARNINGS (LOSS) PER SHARE INFORMATION (Tables)</t>
  </si>
  <si>
    <t>Schedule of Earnings Per Share, Basic and Diluted [Table Text Block]</t>
  </si>
  <si>
    <t xml:space="preserve"> For The Three Months For The Nine Months Ended September 30, Ended September 30, 2015 2014 2015 2014 Net Income (Loss) $ (1,138,268) $ 1,726,469 $ (1,579,725) $ 5,711,896 Basic Weighted-Average Shares Outstanding 30,372,701 25,707,371 27,430,624 24,406,581 Effect of dilutive securities: Stock options - 1,174,339 - 1,161,484 Diluted Weighted-Average Shares Outstanding 30,372,701 26,881,710 27,430,624 25,568,065 Basic Earnings (Loss) per Share $ (0.04) $ 0.07 $ (0.06) $ 0.23 Diluted Earnings (Loss) per Share $ (0.04) $ 0.06 $ (0.06) $ 0.22 </t>
  </si>
  <si>
    <t>ACQUISITIONS (Tables)</t>
  </si>
  <si>
    <t>Schedule of Fair Value, Assets and Liabilities Measured on Recurring Basis [Table Text Block]</t>
  </si>
  <si>
    <t xml:space="preserve"> The following table summarizes the fair values of the assets acquired and the liabilities assumed: Assets acquired Proved oil and natural gas properties $ 77,177,110 Accounts receivable 286,563 Liabilities assumed Accounts payable (742,332) Asset retirement obligations (2,177,110) Total Identifiable Net Assets $ 74,544,231 </t>
  </si>
  <si>
    <t>Business Acquisition, Pro Forma Information [Table Text Block]</t>
  </si>
  <si>
    <t xml:space="preserve"> The following unaudited pro forma information is presented to reflect the operations of the Company as if the Ford West Field and Ford Geraldine Unit acquisition had been completed on January 1, 2015 and 2014, respectively. For The Three Months For The Nine Months Ended September 30, Ended September 30, 2015 2014 2015 2014 Oil and Gas Revenues $ 8,629,007 $ 19,396,226 $ 29,891,043 $ 57,819,655 Net Income (Loss) $ (1,140,099) $ 4,491,405 $ (1,500,850) $ 15,095,213 Basic Earnings (Loss) per Share $ (0.04) $ 0.17 $ (0.05) $ 0.62 Diluted Earnings (Loss) per Share $ (0.04) $ 0.17 $ (0.05) $ 0.59 </t>
  </si>
  <si>
    <t>ASSET RETIREMENT OBLIGATION (Tables)</t>
  </si>
  <si>
    <t>Schedule of Asset Retirement Obligations [Table Text Block]</t>
  </si>
  <si>
    <t xml:space="preserve"> The asset retirement obligation incurred at the time of drilling was computed using the annual credit-adjusted risk-free discount rate at the applicable dates. Balance, December 31, 2014 $ 3,896,489 Liabilities acquired 2,177,110 Liabilities incurred 124,375 Liabilities settled (186,626) Accretion expense 250,266 Balance, September 30, 2015 $ 6,261,614 </t>
  </si>
  <si>
    <t>EMPLOYEE STOCK OPTIONS (Tables)</t>
  </si>
  <si>
    <t>Schedule of Share-based Payment Award, Employee Stock Purchase Plan, Valuation Assumptions [Table Text Block]</t>
  </si>
  <si>
    <t xml:space="preserve"> 2015 2014 Weighted-average volatility 103 % 114 % Expected dividends 0 0 Expected term (in years) 6.5 6.5 Risk-free interest rate 1.32 % 1.58 %</t>
  </si>
  <si>
    <t>Schedule of Share-based Compensation, Stock Options, Activity [Table Text Block]</t>
  </si>
  <si>
    <t xml:space="preserve"> Weighted- Weighted- Average Average Remaining Aggregate Exercise Contractual Intrinsic Shares Price Term Value Outstanding, December 31, 2014 2,684,500 $ 4.67 Granted 3,750 $ 10.89 Exercised (65,000) 3.42 Outstanding, September 30, 2015 2,623,250 $ 4.71 7.3 Years $ 13,816,590 Exercisable, September 30, 2015 974,000 $ 3.70 6.8 Years </t>
  </si>
  <si>
    <t>BASIS OF PRESENTATION AND SIGNIFICANT ACCOUNTING POLICIES (Details Textual) - USD ($)</t>
  </si>
  <si>
    <t>Basis Of Presentation And Significant Accounting Policies [Line Items]</t>
  </si>
  <si>
    <t>Depreciation</t>
  </si>
  <si>
    <t>Amortization expense</t>
  </si>
  <si>
    <t>Depletion At The Rate Per Barrel</t>
  </si>
  <si>
    <t>Estimated Present Value Of Future Net Revenues From Proved Reserves Discounted At An Interest Rate</t>
  </si>
  <si>
    <t>10.00%</t>
  </si>
  <si>
    <t>Percentage Of Accounts Receivables</t>
  </si>
  <si>
    <t>49.00%</t>
  </si>
  <si>
    <t>Maximum [Member]</t>
  </si>
  <si>
    <t>Property, Plant and Equipment, Useful Life</t>
  </si>
  <si>
    <t>7 years</t>
  </si>
  <si>
    <t>Minimum [Member]</t>
  </si>
  <si>
    <t>5 years</t>
  </si>
  <si>
    <t>Sales Revenue, Net [Member] | Customer One [Member]</t>
  </si>
  <si>
    <t>Concentration Risk, Percentage</t>
  </si>
  <si>
    <t>46.00%</t>
  </si>
  <si>
    <t>Sales Revenue, Net [Member] | Customer Two [Member]</t>
  </si>
  <si>
    <t>27.00%</t>
  </si>
  <si>
    <t>Sales Revenue, Net [Member] | Customer Three [Member]</t>
  </si>
  <si>
    <t>17.00%</t>
  </si>
  <si>
    <t>Accounts Receivable [Member] | Customer One [Member]</t>
  </si>
  <si>
    <t>50.00%</t>
  </si>
  <si>
    <t>Accounts Receivable [Member] | Customer Two [Member]</t>
  </si>
  <si>
    <t>36.00%</t>
  </si>
  <si>
    <t>EARNINGS (LOSS) PER SHARE INFORMATION (Details) - USD ($)</t>
  </si>
  <si>
    <t>Antidilutive Securities Excluded from Computation of Earnings Per Share [Line Items]</t>
  </si>
  <si>
    <t>Basic Weighted-Average Shares Outstanding</t>
  </si>
  <si>
    <t>Effect of dilutive securities:</t>
  </si>
  <si>
    <t>Stock options</t>
  </si>
  <si>
    <t>Diluted Weighted-Average Shares Outstanding</t>
  </si>
  <si>
    <t>EARNINGS (LOSS) PER SHARE INFORMATION (Details Textual) - shares</t>
  </si>
  <si>
    <t>Common Stock [Member]</t>
  </si>
  <si>
    <t>Antidilutive Securities Excluded from Computation of Earnings Per Share, Amount</t>
  </si>
  <si>
    <t>ACQUISITIONS (Details)</t>
  </si>
  <si>
    <t>Sep. 30, 2015USD ($)</t>
  </si>
  <si>
    <t>Assets acquired</t>
  </si>
  <si>
    <t>Proved oil and natural gas properties</t>
  </si>
  <si>
    <t>Liabilities assumed</t>
  </si>
  <si>
    <t>Total Identifiable Net Assets</t>
  </si>
  <si>
    <t>ACQUISITIONS (Details 1) - USD ($)</t>
  </si>
  <si>
    <t>Business Acquisition [Line Items]</t>
  </si>
  <si>
    <t>ACQUISITIONS (Details Textual)</t>
  </si>
  <si>
    <t>1 Months Ended</t>
  </si>
  <si>
    <t>Jun. 30, 2015USD ($)a</t>
  </si>
  <si>
    <t>Gas and Oil Area, Developed, Net | a</t>
  </si>
  <si>
    <t>Gas and Oil Area, Developed, Gross | a</t>
  </si>
  <si>
    <t>Payments to Acquire Businesses, Net of Cash Acquired, Total</t>
  </si>
  <si>
    <t>Noncash or Part Noncash Acquisition, Accounts Receivable Acquired</t>
  </si>
  <si>
    <t>Noncash or Part Noncash Acquisition, Payables Assumed</t>
  </si>
  <si>
    <t>Business Combination, Acquisition Related Costs</t>
  </si>
  <si>
    <t>Average Working Interest [Member]</t>
  </si>
  <si>
    <t>Business Acquisition, Percentage of Voting Interests Acquired</t>
  </si>
  <si>
    <t>98.00%</t>
  </si>
  <si>
    <t>Average Net Revenue Interest [Member]</t>
  </si>
  <si>
    <t>79.00%</t>
  </si>
  <si>
    <t>REVOLVING LINE OF CREDIT (Details Textual) - USD ($)</t>
  </si>
  <si>
    <t>Jul. 31, 2014</t>
  </si>
  <si>
    <t>Line of Credit Facility [Line Items]</t>
  </si>
  <si>
    <t>Line of Credit Facility, Maximum Borrowing Capacity</t>
  </si>
  <si>
    <t>Debt Instrument, Maturity Date</t>
  </si>
  <si>
    <t>Jun. 26,
		2020</t>
  </si>
  <si>
    <t>Debt Instrument, Interest Rate During Period</t>
  </si>
  <si>
    <t>1.00%</t>
  </si>
  <si>
    <t>Leverage Ratio, Total</t>
  </si>
  <si>
    <t>4.0 to 1.0</t>
  </si>
  <si>
    <t>Minimum Leverage Ratio Current</t>
  </si>
  <si>
    <t>1.0 to 1.0</t>
  </si>
  <si>
    <t>Debt Instrument, Redemption, Description</t>
  </si>
  <si>
    <t>The Borrowing Base will be redetermined semi-annually on each May 1 and November 1, beginning November 1, 2015.</t>
  </si>
  <si>
    <t>Revolving Credit Facility [Member]</t>
  </si>
  <si>
    <t>Line of Credit Facility, Interest Rate Description</t>
  </si>
  <si>
    <t>0.5%</t>
  </si>
  <si>
    <t>Line of Credit Facility, Fair Value of Amount Outstanding</t>
  </si>
  <si>
    <t>Debt Instrument, Basis Spread on Variable Rate</t>
  </si>
  <si>
    <t>2.75%</t>
  </si>
  <si>
    <t>Debt Instrument, Interest Rate, Effective Percentage Rate Range, Maximum</t>
  </si>
  <si>
    <t>3.75%</t>
  </si>
  <si>
    <t>1.75%</t>
  </si>
  <si>
    <t>Debt Instrument, Interest Rate, Effective Percentage Rate Range, Minimum</t>
  </si>
  <si>
    <t>ASSET RETIREMENT OBLIGATION (Details) - USD ($)</t>
  </si>
  <si>
    <t>Asset Retirement Obligation [Line Items]</t>
  </si>
  <si>
    <t>Balance, December 31, 2014</t>
  </si>
  <si>
    <t>Liabilities acquired</t>
  </si>
  <si>
    <t>Liabilities incurred</t>
  </si>
  <si>
    <t>Liabilities settled</t>
  </si>
  <si>
    <t>Balance, September 30, 2015</t>
  </si>
  <si>
    <t>STOCKHOLDERS' EQUITY (Details Textual) - USD ($)</t>
  </si>
  <si>
    <t>Jul. 31, 2015</t>
  </si>
  <si>
    <t>Jun. 30, 2015</t>
  </si>
  <si>
    <t>Class of Stock [Line Items]</t>
  </si>
  <si>
    <t>Share-based Compensation Arrangement by Share-based Payment Award, Options, Exercises in Period</t>
  </si>
  <si>
    <t>Equity Option [Member]</t>
  </si>
  <si>
    <t>Share-based Compensation Arrangements by Share-based Payment Award, Options, Exercises in Period, Weighted Average Exercise Price</t>
  </si>
  <si>
    <t>Public Offering [Member]</t>
  </si>
  <si>
    <t>Stock Issued During Period, Shares, New Issues</t>
  </si>
  <si>
    <t>Sale of Stock, Price Per Share</t>
  </si>
  <si>
    <t>Stock Issued During Period Shares Stock Options Cashless Exercised</t>
  </si>
  <si>
    <t>Stock Options Exercise Shares Held Shares</t>
  </si>
  <si>
    <t>Stock Options Exercise Shares Held Value</t>
  </si>
  <si>
    <t>Stock Issued During Period, Value, Stock Options Exercised</t>
  </si>
  <si>
    <t>Shares Issued, Price Per Share</t>
  </si>
  <si>
    <t>Common Stock [Member] | Equity Option [Member]</t>
  </si>
  <si>
    <t>Common Stock [Member] | Exercise Price 2.00 [Member]</t>
  </si>
  <si>
    <t>Stock Options Exercise Per Share</t>
  </si>
  <si>
    <t>Common Stock [Member] | Exercise Price 2.00 [Member] | Equity Option [Member]</t>
  </si>
  <si>
    <t>Common Stock [Member] | Exercise Price 4.50 [Member]</t>
  </si>
  <si>
    <t>Common Stock [Member] | Exercise Price 4.50 [Member] | Equity Option [Member]</t>
  </si>
  <si>
    <t>Stock Issued During Period, Value, Issued for Services</t>
  </si>
  <si>
    <t>Common Stock [Member] | Exercise Price 5.50 [Member]</t>
  </si>
  <si>
    <t>Common Stock [Member] | Exercise Price 7.50 [Member]</t>
  </si>
  <si>
    <t>Common Stock [Member] | Exercise Price 7.50 [Member] | Equity Option [Member]</t>
  </si>
  <si>
    <t>EMPLOYEE STOCK OPTIONS (Details)</t>
  </si>
  <si>
    <t>Share-based Compensation Arrangement by Share-based Payment Award [Line Items]</t>
  </si>
  <si>
    <t>Weighted-average volatility</t>
  </si>
  <si>
    <t>103.00%</t>
  </si>
  <si>
    <t>114.00%</t>
  </si>
  <si>
    <t>Expected dividends</t>
  </si>
  <si>
    <t>0.00%</t>
  </si>
  <si>
    <t>Expected term (in years)</t>
  </si>
  <si>
    <t>6 years 6 months</t>
  </si>
  <si>
    <t>Risk-free interest rate</t>
  </si>
  <si>
    <t>1.32%</t>
  </si>
  <si>
    <t>1.58%</t>
  </si>
  <si>
    <t>EMPLOYEE STOCK OPTIONS (Details 1) - USD ($)</t>
  </si>
  <si>
    <t>Exercised</t>
  </si>
  <si>
    <t>Options Outstanding</t>
  </si>
  <si>
    <t>Granted</t>
  </si>
  <si>
    <t>Options Exercisable</t>
  </si>
  <si>
    <t>Weighted Average Exercise Price of Options Outstanding</t>
  </si>
  <si>
    <t>Weighted Average Exercise Price of Options Granted</t>
  </si>
  <si>
    <t>Weighted Average Exercise Price of Options Exercised</t>
  </si>
  <si>
    <t>Weighted Average Exercise Price of Options Exercisable</t>
  </si>
  <si>
    <t>Weighted Average Remaining contractual Term Outstanding</t>
  </si>
  <si>
    <t>7 years 3 months 18 days</t>
  </si>
  <si>
    <t>Weighted Average Remaining contractual Term Exercisable</t>
  </si>
  <si>
    <t>6 years 9 months 18 days</t>
  </si>
  <si>
    <t>Aggregate Intrinsic Value</t>
  </si>
  <si>
    <t>EMPLOYEE STOCK OPTIONS (Details Textual) -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Share-based Compensation Arrangement by Share-based Payment Award, Options, Exercisable, Intrinsic Value</t>
  </si>
  <si>
    <t>Share-based Compensation Arrangement by Share-based Payment Award, Per Share Weighted Average Price of Shares Purchased</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t>
  </si>
  <si>
    <t>Loss Contingencies [Line Items]</t>
  </si>
  <si>
    <t>Standby Letters Of Credit Issued By Commercial Banks In The States Of Texas And Kansa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84195</v>
      </c>
    </row>
    <row spans="1:3" r="11">
      <c t="s" s="4" r="A11">
        <v>17</v>
      </c>
      <c t="s" s="4" r="B11">
        <v>18</v>
      </c>
    </row>
    <row spans="1:3" r="12">
      <c t="s" s="4" r="A12">
        <v>19</v>
      </c>
      <c t="s" s="4" r="B12">
        <v>20</v>
      </c>
    </row>
    <row spans="1:3" r="13">
      <c t="s" s="4" r="A13">
        <v>21</v>
      </c>
      <c t="s" s="4" r="B13">
        <v>22</v>
      </c>
    </row>
    <row spans="1:3" r="14">
      <c t="s" s="4" r="A14">
        <v>23</v>
      </c>
      <c t="n" s="5" r="C14">
        <v>30391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4"/>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17</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row spans="1:2" r="9">
      <c t="s" s="4" r="A9">
        <v>159</v>
      </c>
      <c t="s" s="4" r="B9">
        <v>160</v>
      </c>
    </row>
    <row spans="1:2" r="10">
      <c t="s" s="4" r="A10">
        <v>161</v>
      </c>
      <c t="s" s="4" r="B10">
        <v>162</v>
      </c>
    </row>
    <row spans="1:2" r="11">
      <c t="s" s="4" r="A11">
        <v>163</v>
      </c>
      <c t="s" s="4" r="B11">
        <v>164</v>
      </c>
    </row>
    <row spans="1:2" r="12">
      <c t="s" s="4" r="A12">
        <v>165</v>
      </c>
      <c t="s" s="4" r="B12">
        <v>166</v>
      </c>
    </row>
    <row spans="1:2" r="13">
      <c t="s" s="4" r="A13">
        <v>167</v>
      </c>
      <c t="s" s="4" r="B13">
        <v>168</v>
      </c>
    </row>
    <row spans="1:2" r="14">
      <c t="s" s="4" r="A14">
        <v>169</v>
      </c>
      <c t="s" s="4" r="B14">
        <v>170</v>
      </c>
    </row>
    <row spans="1:2" r="15">
      <c t="s" s="4" r="A15">
        <v>171</v>
      </c>
      <c t="s" s="4" r="B15">
        <v>172</v>
      </c>
    </row>
    <row spans="1:2" r="16">
      <c t="s" s="4" r="A16">
        <v>173</v>
      </c>
      <c t="s" s="4" r="B16">
        <v>174</v>
      </c>
    </row>
    <row spans="1:2" r="17">
      <c t="s" s="4" r="A17">
        <v>175</v>
      </c>
      <c t="s" s="4" r="B17">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3" r="A3">
        <v>121</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25</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5</v>
      </c>
      <c t="s" s="2" r="B1">
        <v>1</v>
      </c>
    </row>
    <row spans="1:2" r="2">
      <c t="s" s="2" r="B2">
        <v>2</v>
      </c>
    </row>
    <row spans="1:2" r="3">
      <c t="s" s="3" r="A3">
        <v>133</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3</v>
      </c>
      <c t="s" s="2" r="B1">
        <v>65</v>
      </c>
      <c t="s" s="2" r="D1">
        <v>1</v>
      </c>
    </row>
    <row spans="1:5" r="2">
      <c t="s" s="2" r="B2">
        <v>2</v>
      </c>
      <c t="s" s="2" r="C2">
        <v>66</v>
      </c>
      <c t="s" s="2" r="D2">
        <v>2</v>
      </c>
      <c t="s" s="2" r="E2">
        <v>66</v>
      </c>
    </row>
    <row spans="1:5" r="3">
      <c t="s" s="3" r="A3">
        <v>194</v>
      </c>
    </row>
    <row spans="1:5" r="4">
      <c t="s" s="4" r="A4">
        <v>195</v>
      </c>
      <c t="n" s="7" r="B4">
        <v>79797</v>
      </c>
      <c t="n" s="7" r="C4">
        <v>35112</v>
      </c>
      <c t="n" s="7" r="D4">
        <v>208440</v>
      </c>
      <c t="n" s="7" r="E4">
        <v>82539</v>
      </c>
    </row>
    <row spans="1:5" r="5">
      <c t="s" s="4" r="A5">
        <v>196</v>
      </c>
      <c t="n" s="5" r="B5">
        <v>4668353</v>
      </c>
      <c t="n" s="5" r="C5">
        <v>4494868</v>
      </c>
      <c t="n" s="5" r="D5">
        <v>11527684</v>
      </c>
      <c t="n" s="5" r="E5">
        <v>9502880</v>
      </c>
    </row>
    <row spans="1:5" r="6">
      <c t="s" s="4" r="A6">
        <v>197</v>
      </c>
      <c t="n" s="9" r="B6">
        <v>21.33</v>
      </c>
      <c t="n" s="9" r="C6">
        <v>30.29</v>
      </c>
      <c t="n" s="9" r="D6">
        <v>21.33</v>
      </c>
      <c t="n" s="9" r="E6">
        <v>30.29</v>
      </c>
    </row>
    <row spans="1:5" r="7">
      <c t="s" s="4" r="A7">
        <v>198</v>
      </c>
      <c t="s" s="4" r="D7">
        <v>199</v>
      </c>
    </row>
    <row spans="1:5" r="8">
      <c t="s" s="4" r="A8">
        <v>200</v>
      </c>
      <c t="s" s="4" r="B8">
        <v>201</v>
      </c>
      <c t="s" s="4" r="D8">
        <v>201</v>
      </c>
    </row>
    <row spans="1:5" r="9">
      <c t="s" s="4" r="A9">
        <v>202</v>
      </c>
    </row>
    <row spans="1:5" r="10">
      <c t="s" s="3" r="A10">
        <v>194</v>
      </c>
    </row>
    <row spans="1:5" r="11">
      <c t="s" s="4" r="A11">
        <v>203</v>
      </c>
      <c t="s" s="4" r="D11">
        <v>204</v>
      </c>
    </row>
    <row spans="1:5" r="12">
      <c t="s" s="4" r="A12">
        <v>205</v>
      </c>
    </row>
    <row spans="1:5" r="13">
      <c t="s" s="3" r="A13">
        <v>194</v>
      </c>
    </row>
    <row spans="1:5" r="14">
      <c t="s" s="4" r="A14">
        <v>203</v>
      </c>
      <c t="s" s="4" r="D14">
        <v>206</v>
      </c>
    </row>
    <row spans="1:5" r="15">
      <c t="s" s="4" r="A15">
        <v>207</v>
      </c>
    </row>
    <row spans="1:5" r="16">
      <c t="s" s="3" r="A16">
        <v>194</v>
      </c>
    </row>
    <row spans="1:5" r="17">
      <c t="s" s="4" r="A17">
        <v>208</v>
      </c>
      <c t="s" s="4" r="D17">
        <v>209</v>
      </c>
    </row>
    <row spans="1:5" r="18">
      <c t="s" s="4" r="A18">
        <v>210</v>
      </c>
    </row>
    <row spans="1:5" r="19">
      <c t="s" s="3" r="A19">
        <v>194</v>
      </c>
    </row>
    <row spans="1:5" r="20">
      <c t="s" s="4" r="A20">
        <v>208</v>
      </c>
      <c t="s" s="4" r="D20">
        <v>211</v>
      </c>
    </row>
    <row spans="1:5" r="21">
      <c t="s" s="4" r="A21">
        <v>212</v>
      </c>
    </row>
    <row spans="1:5" r="22">
      <c t="s" s="3" r="A22">
        <v>194</v>
      </c>
    </row>
    <row spans="1:5" r="23">
      <c t="s" s="4" r="A23">
        <v>208</v>
      </c>
      <c t="s" s="4" r="D23">
        <v>213</v>
      </c>
    </row>
    <row spans="1:5" r="24">
      <c t="s" s="4" r="A24">
        <v>214</v>
      </c>
    </row>
    <row spans="1:5" r="25">
      <c t="s" s="3" r="A25">
        <v>194</v>
      </c>
    </row>
    <row spans="1:5" r="26">
      <c t="s" s="4" r="A26">
        <v>208</v>
      </c>
      <c t="s" s="4" r="D26">
        <v>215</v>
      </c>
    </row>
    <row spans="1:5" r="27">
      <c t="s" s="4" r="A27">
        <v>216</v>
      </c>
    </row>
    <row spans="1:5" r="28">
      <c t="s" s="3" r="A28">
        <v>194</v>
      </c>
    </row>
    <row spans="1:5" r="29">
      <c t="s" s="4" r="A29">
        <v>208</v>
      </c>
      <c t="s" s="4" r="D29">
        <v>2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18234</v>
      </c>
      <c t="n" s="7" r="C3">
        <v>8622235</v>
      </c>
    </row>
    <row spans="1:3" r="4">
      <c t="s" s="4" r="A4">
        <v>28</v>
      </c>
      <c t="n" s="5" r="B4">
        <v>2660662</v>
      </c>
      <c t="n" s="5" r="C4">
        <v>3616676</v>
      </c>
    </row>
    <row spans="1:3" r="5">
      <c t="s" s="4" r="A5">
        <v>29</v>
      </c>
      <c t="n" s="5" r="B5">
        <v>2722958</v>
      </c>
      <c t="n" s="5" r="C5">
        <v>2683787</v>
      </c>
    </row>
    <row spans="1:3" r="6">
      <c t="s" s="4" r="A6">
        <v>30</v>
      </c>
      <c t="n" s="5" r="B6">
        <v>320273</v>
      </c>
      <c t="n" s="5" r="C6">
        <v>160600</v>
      </c>
    </row>
    <row spans="1:3" r="7">
      <c t="s" s="4" r="A7">
        <v>31</v>
      </c>
      <c t="n" s="5" r="B7">
        <v>8822127</v>
      </c>
      <c t="n" s="5" r="C7">
        <v>15083298</v>
      </c>
    </row>
    <row spans="1:3" r="8">
      <c t="s" s="3" r="A8">
        <v>32</v>
      </c>
    </row>
    <row spans="1:3" r="9">
      <c t="s" s="4" r="A9">
        <v>33</v>
      </c>
      <c t="n" s="5" r="B9">
        <v>266979567</v>
      </c>
      <c t="n" s="5" r="C9">
        <v>166036400</v>
      </c>
    </row>
    <row spans="1:3" r="10">
      <c t="s" s="4" r="A10">
        <v>34</v>
      </c>
      <c t="n" s="5" r="B10">
        <v>1539991</v>
      </c>
      <c t="n" s="5" r="C10">
        <v>1209809</v>
      </c>
    </row>
    <row spans="1:3" r="11">
      <c t="s" s="4" r="A11">
        <v>35</v>
      </c>
      <c t="n" s="5" r="B11">
        <v>268519558</v>
      </c>
      <c t="n" s="5" r="C11">
        <v>167246209</v>
      </c>
    </row>
    <row spans="1:3" r="12">
      <c t="s" s="4" r="A12">
        <v>36</v>
      </c>
      <c t="n" s="5" r="B12">
        <v>-26215731</v>
      </c>
      <c t="n" s="5" r="C12">
        <v>-14688047</v>
      </c>
    </row>
    <row spans="1:3" r="13">
      <c t="s" s="4" r="A13">
        <v>37</v>
      </c>
      <c t="n" s="5" r="B13">
        <v>242303827</v>
      </c>
      <c t="n" s="5" r="C13">
        <v>152558162</v>
      </c>
    </row>
    <row spans="1:3" r="14">
      <c t="s" s="4" r="A14">
        <v>38</v>
      </c>
      <c t="n" s="5" r="B14">
        <v>744379</v>
      </c>
    </row>
    <row spans="1:3" r="15">
      <c t="s" s="4" r="A15">
        <v>39</v>
      </c>
      <c t="n" s="5" r="B15">
        <v>251870333</v>
      </c>
      <c t="n" s="5" r="C15">
        <v>167641460</v>
      </c>
    </row>
    <row spans="1:3" r="16">
      <c t="s" s="3" r="A16">
        <v>40</v>
      </c>
    </row>
    <row spans="1:3" r="17">
      <c t="s" s="4" r="A17">
        <v>41</v>
      </c>
      <c t="n" s="5" r="B17">
        <v>7525150</v>
      </c>
      <c t="n" s="5" r="C17">
        <v>16241022</v>
      </c>
    </row>
    <row spans="1:3" r="18">
      <c t="s" s="4" r="A18">
        <v>42</v>
      </c>
      <c t="n" s="5" r="B18">
        <v>0</v>
      </c>
      <c t="n" s="5" r="C18">
        <v>22029</v>
      </c>
    </row>
    <row spans="1:3" r="19">
      <c t="s" s="4" r="A19">
        <v>43</v>
      </c>
      <c t="n" s="5" r="B19">
        <v>7525150</v>
      </c>
      <c t="n" s="5" r="C19">
        <v>16263051</v>
      </c>
    </row>
    <row spans="1:3" r="20">
      <c t="s" s="4" r="A20">
        <v>44</v>
      </c>
      <c t="n" s="5" r="B20">
        <v>4088769</v>
      </c>
      <c t="n" s="5" r="C20">
        <v>4939390</v>
      </c>
    </row>
    <row spans="1:3" r="21">
      <c t="s" s="4" r="A21">
        <v>45</v>
      </c>
      <c t="n" s="5" r="B21">
        <v>40900000</v>
      </c>
      <c t="n" s="5" r="C21">
        <v>0</v>
      </c>
    </row>
    <row spans="1:3" r="22">
      <c t="s" s="4" r="A22">
        <v>46</v>
      </c>
      <c t="n" s="5" r="B22">
        <v>6261614</v>
      </c>
      <c t="n" s="5" r="C22">
        <v>3896489</v>
      </c>
    </row>
    <row spans="1:3" r="23">
      <c t="s" s="4" r="A23">
        <v>47</v>
      </c>
      <c t="n" s="5" r="B23">
        <v>58775533</v>
      </c>
      <c t="n" s="5" r="C23">
        <v>25098930</v>
      </c>
    </row>
    <row spans="1:3" r="24">
      <c t="s" s="3" r="A24">
        <v>48</v>
      </c>
    </row>
    <row spans="1:3" r="25">
      <c t="s" s="4" r="A25">
        <v>49</v>
      </c>
      <c t="n" s="5" r="B25">
        <v>0</v>
      </c>
      <c t="n" s="5" r="C25">
        <v>0</v>
      </c>
    </row>
    <row spans="1:3" r="26">
      <c t="s" s="4" r="A26">
        <v>50</v>
      </c>
      <c t="n" s="5" r="B26">
        <v>30391</v>
      </c>
      <c t="n" s="5" r="C26">
        <v>25734</v>
      </c>
    </row>
    <row spans="1:3" r="27">
      <c t="s" s="4" r="A27">
        <v>51</v>
      </c>
      <c t="n" s="5" r="B27">
        <v>192659661</v>
      </c>
      <c t="n" s="5" r="C27">
        <v>140532323</v>
      </c>
    </row>
    <row spans="1:3" r="28">
      <c t="s" s="4" r="A28">
        <v>52</v>
      </c>
      <c t="n" s="5" r="B28">
        <v>404748</v>
      </c>
      <c t="n" s="5" r="C28">
        <v>1984473</v>
      </c>
    </row>
    <row spans="1:3" r="29">
      <c t="s" s="4" r="A29">
        <v>53</v>
      </c>
      <c t="n" s="5" r="B29">
        <v>193094800</v>
      </c>
      <c t="n" s="5" r="C29">
        <v>142542530</v>
      </c>
    </row>
    <row spans="1:3" r="30">
      <c t="s" s="4" r="A30">
        <v>54</v>
      </c>
      <c t="n" s="7" r="B30">
        <v>251870333</v>
      </c>
      <c t="n" s="7" r="C30">
        <v>167641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8</v>
      </c>
      <c t="s" s="2" r="B1">
        <v>65</v>
      </c>
      <c t="s" s="2" r="D1">
        <v>1</v>
      </c>
    </row>
    <row spans="1:5" r="2">
      <c t="s" s="2" r="B2">
        <v>2</v>
      </c>
      <c t="s" s="2" r="C2">
        <v>66</v>
      </c>
      <c t="s" s="2" r="D2">
        <v>2</v>
      </c>
      <c t="s" s="2" r="E2">
        <v>66</v>
      </c>
    </row>
    <row spans="1:5" r="3">
      <c t="s" s="3" r="A3">
        <v>219</v>
      </c>
    </row>
    <row spans="1:5" r="4">
      <c t="s" s="4" r="A4">
        <v>83</v>
      </c>
      <c t="n" s="7" r="B4">
        <v>-1138268</v>
      </c>
      <c t="n" s="7" r="C4">
        <v>1726469</v>
      </c>
      <c t="n" s="7" r="D4">
        <v>-1579725</v>
      </c>
      <c t="n" s="7" r="E4">
        <v>5711896</v>
      </c>
    </row>
    <row spans="1:5" r="5">
      <c t="s" s="4" r="A5">
        <v>220</v>
      </c>
      <c t="n" s="5" r="B5">
        <v>30372701</v>
      </c>
      <c t="n" s="5" r="C5">
        <v>25707371</v>
      </c>
      <c t="n" s="5" r="D5">
        <v>27430624</v>
      </c>
      <c t="n" s="5" r="E5">
        <v>24406581</v>
      </c>
    </row>
    <row spans="1:5" r="6">
      <c t="s" s="3" r="A6">
        <v>221</v>
      </c>
    </row>
    <row spans="1:5" r="7">
      <c t="s" s="4" r="A7">
        <v>222</v>
      </c>
      <c t="n" s="5" r="B7">
        <v>0</v>
      </c>
      <c t="n" s="5" r="C7">
        <v>1174339</v>
      </c>
      <c t="n" s="5" r="D7">
        <v>0</v>
      </c>
      <c t="n" s="5" r="E7">
        <v>1161484</v>
      </c>
    </row>
    <row spans="1:5" r="8">
      <c t="s" s="4" r="A8">
        <v>223</v>
      </c>
      <c t="n" s="5" r="B8">
        <v>30372701</v>
      </c>
      <c t="n" s="5" r="C8">
        <v>26881710</v>
      </c>
      <c t="n" s="5" r="D8">
        <v>27430624</v>
      </c>
      <c t="n" s="5" r="E8">
        <v>25568065</v>
      </c>
    </row>
    <row spans="1:5" r="9">
      <c t="s" s="4" r="A9">
        <v>84</v>
      </c>
      <c t="n" s="9" r="B9">
        <v>-0.04</v>
      </c>
      <c t="n" s="9" r="C9">
        <v>0.07000000000000001</v>
      </c>
      <c t="n" s="9" r="D9">
        <v>-0.06</v>
      </c>
      <c t="n" s="9" r="E9">
        <v>0.23</v>
      </c>
    </row>
    <row spans="1:5" r="10">
      <c t="s" s="4" r="A10">
        <v>85</v>
      </c>
      <c t="n" s="9" r="B10">
        <v>-0.04</v>
      </c>
      <c t="n" s="9" r="C10">
        <v>0.06</v>
      </c>
      <c t="n" s="9" r="D10">
        <v>-0.06</v>
      </c>
      <c t="n" s="9" r="E10">
        <v>0.2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65</v>
      </c>
      <c t="s" s="2" r="D1">
        <v>1</v>
      </c>
    </row>
    <row spans="1:5" r="2">
      <c t="s" s="2" r="B2">
        <v>2</v>
      </c>
      <c t="s" s="2" r="C2">
        <v>66</v>
      </c>
      <c t="s" s="2" r="D2">
        <v>2</v>
      </c>
      <c t="s" s="2" r="E2">
        <v>66</v>
      </c>
    </row>
    <row spans="1:5" r="3">
      <c t="s" s="4" r="A3">
        <v>225</v>
      </c>
    </row>
    <row spans="1:5" r="4">
      <c t="s" s="3" r="A4">
        <v>219</v>
      </c>
    </row>
    <row spans="1:5" r="5">
      <c t="s" s="4" r="A5">
        <v>226</v>
      </c>
      <c t="n" s="5" r="B5">
        <v>2623250</v>
      </c>
      <c t="n" s="5" r="C5">
        <v>28000</v>
      </c>
      <c t="n" s="5" r="D5">
        <v>2623250</v>
      </c>
      <c t="n" s="5" r="E5">
        <v>118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t="s" s="1" r="A1">
        <v>227</v>
      </c>
      <c t="s" s="2" r="B1">
        <v>228</v>
      </c>
    </row>
    <row spans="1:2" r="2">
      <c t="s" s="3" r="A2">
        <v>229</v>
      </c>
    </row>
    <row spans="1:2" r="3">
      <c t="s" s="4" r="A3">
        <v>230</v>
      </c>
      <c t="n" s="7" r="B3">
        <v>77177110</v>
      </c>
    </row>
    <row spans="1:2" r="4">
      <c t="s" s="4" r="A4">
        <v>28</v>
      </c>
      <c t="n" s="5" r="B4">
        <v>286563</v>
      </c>
    </row>
    <row spans="1:2" r="5">
      <c t="s" s="3" r="A5">
        <v>231</v>
      </c>
    </row>
    <row spans="1:2" r="6">
      <c t="s" s="4" r="A6">
        <v>41</v>
      </c>
      <c t="n" s="5" r="B6">
        <v>-742332</v>
      </c>
    </row>
    <row spans="1:2" r="7">
      <c t="s" s="4" r="A7">
        <v>46</v>
      </c>
      <c t="n" s="5" r="B7">
        <v>-2177110</v>
      </c>
    </row>
    <row spans="1:2" r="8">
      <c t="s" s="4" r="A8">
        <v>232</v>
      </c>
      <c t="n" s="7" r="B8">
        <v>745442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233</v>
      </c>
      <c t="s" s="2" r="B1">
        <v>65</v>
      </c>
      <c t="s" s="2" r="D1">
        <v>1</v>
      </c>
    </row>
    <row spans="1:5" r="2">
      <c t="s" s="2" r="B2">
        <v>2</v>
      </c>
      <c t="s" s="2" r="C2">
        <v>66</v>
      </c>
      <c t="s" s="2" r="D2">
        <v>2</v>
      </c>
      <c t="s" s="2" r="E2">
        <v>66</v>
      </c>
    </row>
    <row spans="1:5" r="3">
      <c t="s" s="3" r="A3">
        <v>234</v>
      </c>
    </row>
    <row spans="1:5" r="4">
      <c t="s" s="4" r="A4">
        <v>68</v>
      </c>
      <c t="n" s="7" r="B4">
        <v>8629007</v>
      </c>
      <c t="n" s="7" r="C4">
        <v>19396226</v>
      </c>
      <c t="n" s="7" r="D4">
        <v>29891043</v>
      </c>
      <c t="n" s="7" r="E4">
        <v>57819655</v>
      </c>
    </row>
    <row spans="1:5" r="5">
      <c t="s" s="4" r="A5">
        <v>83</v>
      </c>
      <c t="n" s="7" r="B5">
        <v>-1140099</v>
      </c>
      <c t="n" s="7" r="C5">
        <v>4491405</v>
      </c>
      <c t="n" s="7" r="D5">
        <v>-1500850</v>
      </c>
      <c t="n" s="7" r="E5">
        <v>15095213</v>
      </c>
    </row>
    <row spans="1:5" r="6">
      <c t="s" s="4" r="A6">
        <v>84</v>
      </c>
      <c t="n" s="9" r="B6">
        <v>-0.04</v>
      </c>
      <c t="n" s="9" r="C6">
        <v>0.17</v>
      </c>
      <c t="n" s="9" r="D6">
        <v>-0.05</v>
      </c>
      <c t="n" s="9" r="E6">
        <v>0.62</v>
      </c>
    </row>
    <row spans="1:5" r="7">
      <c t="s" s="4" r="A7">
        <v>85</v>
      </c>
      <c t="n" s="9" r="B7">
        <v>-0.04</v>
      </c>
      <c t="n" s="9" r="C7">
        <v>0.17</v>
      </c>
      <c t="n" s="9" r="D7">
        <v>-0.05</v>
      </c>
      <c t="n" s="9" r="E7">
        <v>0.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2"/>
    <col customWidth="1" max="3" min="3" width="21"/>
  </cols>
  <sheetData>
    <row spans="1:3" r="1">
      <c t="s" s="1" r="A1">
        <v>235</v>
      </c>
      <c t="s" s="2" r="B1">
        <v>236</v>
      </c>
      <c t="s" s="2" r="C1">
        <v>1</v>
      </c>
    </row>
    <row spans="1:3" r="2">
      <c t="s" s="2" r="B2">
        <v>237</v>
      </c>
      <c t="s" s="2" r="C2">
        <v>228</v>
      </c>
    </row>
    <row spans="1:3" r="3">
      <c t="s" s="3" r="A3">
        <v>234</v>
      </c>
    </row>
    <row spans="1:3" r="4">
      <c t="s" s="4" r="A4">
        <v>238</v>
      </c>
      <c t="n" s="5" r="B4">
        <v>14322</v>
      </c>
    </row>
    <row spans="1:3" r="5">
      <c t="s" s="4" r="A5">
        <v>239</v>
      </c>
      <c t="n" s="5" r="B5">
        <v>14645</v>
      </c>
    </row>
    <row spans="1:3" r="6">
      <c t="s" s="4" r="A6">
        <v>240</v>
      </c>
      <c t="n" s="7" r="B6">
        <v>75000000</v>
      </c>
    </row>
    <row spans="1:3" r="7">
      <c t="s" s="4" r="A7">
        <v>241</v>
      </c>
      <c t="n" s="5" r="B7">
        <v>286563</v>
      </c>
    </row>
    <row spans="1:3" r="8">
      <c t="s" s="4" r="A8">
        <v>242</v>
      </c>
      <c t="n" s="7" r="B8">
        <v>742332</v>
      </c>
    </row>
    <row spans="1:3" r="9">
      <c t="s" s="4" r="A9">
        <v>243</v>
      </c>
      <c t="n" s="7" r="C9">
        <v>129896</v>
      </c>
    </row>
    <row spans="1:3" r="10">
      <c t="s" s="4" r="A10">
        <v>244</v>
      </c>
    </row>
    <row spans="1:3" r="11">
      <c t="s" s="3" r="A11">
        <v>234</v>
      </c>
    </row>
    <row spans="1:3" r="12">
      <c t="s" s="4" r="A12">
        <v>245</v>
      </c>
      <c t="s" s="4" r="B12">
        <v>246</v>
      </c>
    </row>
    <row spans="1:3" r="13">
      <c t="s" s="4" r="A13">
        <v>247</v>
      </c>
    </row>
    <row spans="1:3" r="14">
      <c t="s" s="3" r="A14">
        <v>234</v>
      </c>
    </row>
    <row spans="1:3" r="15">
      <c t="s" s="4" r="A15">
        <v>245</v>
      </c>
      <c t="s" s="4" r="B1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80"/>
  </cols>
  <sheetData>
    <row spans="1:3" r="1">
      <c t="s" s="1" r="A1">
        <v>249</v>
      </c>
      <c t="s" s="2" r="B1">
        <v>236</v>
      </c>
      <c t="s" s="2" r="C1">
        <v>1</v>
      </c>
    </row>
    <row spans="1:3" r="2">
      <c t="s" s="2" r="B2">
        <v>250</v>
      </c>
      <c t="s" s="2" r="C2">
        <v>2</v>
      </c>
    </row>
    <row spans="1:3" r="3">
      <c t="s" s="3" r="A3">
        <v>251</v>
      </c>
    </row>
    <row spans="1:3" r="4">
      <c t="s" s="4" r="A4">
        <v>252</v>
      </c>
      <c t="n" s="7" r="B4">
        <v>500000000</v>
      </c>
      <c t="n" s="7" r="C4">
        <v>100000000</v>
      </c>
    </row>
    <row spans="1:3" r="5">
      <c t="s" s="4" r="A5">
        <v>253</v>
      </c>
      <c t="s" s="4" r="B5">
        <v>254</v>
      </c>
    </row>
    <row spans="1:3" r="6">
      <c t="s" s="4" r="A6">
        <v>255</v>
      </c>
      <c t="s" s="4" r="C6">
        <v>256</v>
      </c>
    </row>
    <row spans="1:3" r="7">
      <c t="s" s="4" r="A7">
        <v>257</v>
      </c>
      <c t="s" s="4" r="C7">
        <v>258</v>
      </c>
    </row>
    <row spans="1:3" r="8">
      <c t="s" s="4" r="A8">
        <v>259</v>
      </c>
      <c t="s" s="4" r="C8">
        <v>260</v>
      </c>
    </row>
    <row spans="1:3" r="9">
      <c t="s" s="4" r="A9">
        <v>261</v>
      </c>
      <c t="s" s="4" r="C9">
        <v>262</v>
      </c>
    </row>
    <row spans="1:3" r="10">
      <c t="s" s="4" r="A10">
        <v>263</v>
      </c>
    </row>
    <row spans="1:3" r="11">
      <c t="s" s="3" r="A11">
        <v>251</v>
      </c>
    </row>
    <row spans="1:3" r="12">
      <c t="s" s="4" r="A12">
        <v>264</v>
      </c>
      <c t="s" s="4" r="C12">
        <v>265</v>
      </c>
    </row>
    <row spans="1:3" r="13">
      <c t="s" s="4" r="A13">
        <v>266</v>
      </c>
      <c t="n" s="7" r="C13">
        <v>40900000</v>
      </c>
    </row>
    <row spans="1:3" r="14">
      <c t="s" s="4" r="A14">
        <v>202</v>
      </c>
    </row>
    <row spans="1:3" r="15">
      <c t="s" s="3" r="A15">
        <v>251</v>
      </c>
    </row>
    <row spans="1:3" r="16">
      <c t="s" s="4" r="A16">
        <v>267</v>
      </c>
      <c t="s" s="4" r="C16">
        <v>268</v>
      </c>
    </row>
    <row spans="1:3" r="17">
      <c t="s" s="4" r="A17">
        <v>269</v>
      </c>
      <c t="s" s="4" r="C17">
        <v>270</v>
      </c>
    </row>
    <row spans="1:3" r="18">
      <c t="s" s="4" r="A18">
        <v>205</v>
      </c>
    </row>
    <row spans="1:3" r="19">
      <c t="s" s="3" r="A19">
        <v>251</v>
      </c>
    </row>
    <row spans="1:3" r="20">
      <c t="s" s="4" r="A20">
        <v>267</v>
      </c>
      <c t="s" s="4" r="C20">
        <v>271</v>
      </c>
    </row>
    <row spans="1:3" r="21">
      <c t="s" s="4" r="A21">
        <v>272</v>
      </c>
      <c t="s" s="4" r="C21">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73</v>
      </c>
      <c t="s" s="2" r="B1">
        <v>65</v>
      </c>
      <c t="s" s="2" r="D1">
        <v>1</v>
      </c>
    </row>
    <row spans="1:5" r="2">
      <c t="s" s="2" r="B2">
        <v>2</v>
      </c>
      <c t="s" s="2" r="C2">
        <v>66</v>
      </c>
      <c t="s" s="2" r="D2">
        <v>2</v>
      </c>
      <c t="s" s="2" r="E2">
        <v>66</v>
      </c>
    </row>
    <row spans="1:5" r="3">
      <c t="s" s="3" r="A3">
        <v>274</v>
      </c>
    </row>
    <row spans="1:5" r="4">
      <c t="s" s="4" r="A4">
        <v>275</v>
      </c>
      <c t="n" s="7" r="D4">
        <v>3896489</v>
      </c>
    </row>
    <row spans="1:5" r="5">
      <c t="s" s="4" r="A5">
        <v>276</v>
      </c>
      <c t="n" s="5" r="D5">
        <v>2177110</v>
      </c>
    </row>
    <row spans="1:5" r="6">
      <c t="s" s="4" r="A6">
        <v>277</v>
      </c>
      <c t="n" s="5" r="D6">
        <v>124375</v>
      </c>
    </row>
    <row spans="1:5" r="7">
      <c t="s" s="4" r="A7">
        <v>278</v>
      </c>
      <c t="n" s="5" r="D7">
        <v>-186626</v>
      </c>
    </row>
    <row spans="1:5" r="8">
      <c t="s" s="4" r="A8">
        <v>73</v>
      </c>
      <c t="n" s="7" r="B8">
        <v>103887</v>
      </c>
      <c t="n" s="7" r="C8">
        <v>42548</v>
      </c>
      <c t="n" s="5" r="D8">
        <v>250266</v>
      </c>
      <c t="n" s="7" r="E8">
        <v>104242</v>
      </c>
    </row>
    <row spans="1:5" r="9">
      <c t="s" s="4" r="A9">
        <v>279</v>
      </c>
      <c t="n" s="7" r="B9">
        <v>6261614</v>
      </c>
      <c t="n" s="7" r="D9">
        <v>62616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236</v>
      </c>
      <c t="s" s="2" r="D1">
        <v>1</v>
      </c>
    </row>
    <row spans="1:5" r="2">
      <c t="s" s="2" r="B2">
        <v>281</v>
      </c>
      <c t="s" s="2" r="C2">
        <v>282</v>
      </c>
      <c t="s" s="2" r="D2">
        <v>2</v>
      </c>
      <c t="s" s="2" r="E2">
        <v>66</v>
      </c>
    </row>
    <row spans="1:5" r="3">
      <c t="s" s="3" r="A3">
        <v>283</v>
      </c>
    </row>
    <row spans="1:5" r="4">
      <c t="s" s="4" r="A4">
        <v>104</v>
      </c>
      <c t="n" s="7" r="D4">
        <v>50039853</v>
      </c>
      <c t="n" s="7" r="E4">
        <v>28526276</v>
      </c>
    </row>
    <row spans="1:5" r="5">
      <c t="s" s="4" r="A5">
        <v>284</v>
      </c>
      <c t="n" s="5" r="E5">
        <v>80000</v>
      </c>
    </row>
    <row spans="1:5" r="6">
      <c t="s" s="4" r="A6">
        <v>285</v>
      </c>
    </row>
    <row spans="1:5" r="7">
      <c t="s" s="3" r="A7">
        <v>283</v>
      </c>
    </row>
    <row spans="1:5" r="8">
      <c t="s" s="4" r="A8">
        <v>284</v>
      </c>
      <c t="n" s="5" r="D8">
        <v>65000</v>
      </c>
    </row>
    <row spans="1:5" r="9">
      <c t="s" s="4" r="A9">
        <v>286</v>
      </c>
      <c t="n" s="9" r="D9">
        <v>3.42</v>
      </c>
    </row>
    <row spans="1:5" r="10">
      <c t="s" s="4" r="A10">
        <v>287</v>
      </c>
    </row>
    <row spans="1:5" r="11">
      <c t="s" s="3" r="A11">
        <v>283</v>
      </c>
    </row>
    <row spans="1:5" r="12">
      <c t="s" s="4" r="A12">
        <v>288</v>
      </c>
      <c t="n" s="5" r="B12">
        <v>100000</v>
      </c>
      <c t="n" s="5" r="C12">
        <v>4500000</v>
      </c>
    </row>
    <row spans="1:5" r="13">
      <c t="s" s="4" r="A13">
        <v>104</v>
      </c>
      <c t="n" s="7" r="B13">
        <v>1150000</v>
      </c>
      <c t="n" s="7" r="C13">
        <v>51750000</v>
      </c>
    </row>
    <row spans="1:5" r="14">
      <c t="s" s="4" r="A14">
        <v>289</v>
      </c>
      <c t="n" s="9" r="B14">
        <v>11.5</v>
      </c>
      <c t="n" s="9" r="C14">
        <v>11.5</v>
      </c>
    </row>
    <row spans="1:5" r="15">
      <c t="s" s="4" r="A15">
        <v>225</v>
      </c>
    </row>
    <row spans="1:5" r="16">
      <c t="s" s="3" r="A16">
        <v>283</v>
      </c>
    </row>
    <row spans="1:5" r="17">
      <c t="s" s="4" r="A17">
        <v>290</v>
      </c>
      <c t="n" s="5" r="D17">
        <v>16875</v>
      </c>
      <c t="n" s="5" r="E17">
        <v>64904</v>
      </c>
    </row>
    <row spans="1:5" r="18">
      <c t="s" s="4" r="A18">
        <v>291</v>
      </c>
      <c t="n" s="5" r="D18">
        <v>8125</v>
      </c>
      <c t="n" s="5" r="E18">
        <v>14096</v>
      </c>
    </row>
    <row spans="1:5" r="19">
      <c t="s" s="4" r="A19">
        <v>292</v>
      </c>
      <c t="n" s="7" r="D19">
        <v>92500</v>
      </c>
      <c t="n" s="7" r="E19">
        <v>208750</v>
      </c>
    </row>
    <row spans="1:5" r="20">
      <c t="s" s="4" r="A20">
        <v>293</v>
      </c>
      <c t="n" s="7" r="D20">
        <v>130000</v>
      </c>
      <c t="n" s="7" r="E20">
        <v>215000</v>
      </c>
    </row>
    <row spans="1:5" r="21">
      <c t="s" s="4" r="A21">
        <v>294</v>
      </c>
      <c t="n" s="9" r="D21">
        <v>11.38</v>
      </c>
    </row>
    <row spans="1:5" r="22">
      <c t="s" s="4" r="A22">
        <v>295</v>
      </c>
    </row>
    <row spans="1:5" r="23">
      <c t="s" s="3" r="A23">
        <v>283</v>
      </c>
    </row>
    <row spans="1:5" r="24">
      <c t="s" s="4" r="A24">
        <v>284</v>
      </c>
      <c t="n" s="5" r="D24">
        <v>40000</v>
      </c>
      <c t="n" s="5" r="E24">
        <v>70000</v>
      </c>
    </row>
    <row spans="1:5" r="25">
      <c t="s" s="4" r="A25">
        <v>294</v>
      </c>
      <c t="n" s="9" r="E25">
        <v>14.81</v>
      </c>
    </row>
    <row spans="1:5" r="26">
      <c t="s" s="4" r="A26">
        <v>296</v>
      </c>
    </row>
    <row spans="1:5" r="27">
      <c t="s" s="3" r="A27">
        <v>283</v>
      </c>
    </row>
    <row spans="1:5" r="28">
      <c t="s" s="4" r="A28">
        <v>290</v>
      </c>
      <c t="n" s="5" r="D28">
        <v>10000</v>
      </c>
      <c t="n" s="5" r="E28">
        <v>42500</v>
      </c>
    </row>
    <row spans="1:5" r="29">
      <c t="s" s="4" r="A29">
        <v>297</v>
      </c>
      <c t="n" s="7" r="D29">
        <v>2</v>
      </c>
      <c t="n" s="7" r="E29">
        <v>2</v>
      </c>
    </row>
    <row spans="1:5" r="30">
      <c t="s" s="4" r="A30">
        <v>284</v>
      </c>
      <c t="n" s="5" r="D30">
        <v>20000</v>
      </c>
      <c t="n" s="5" r="E30">
        <v>40000</v>
      </c>
    </row>
    <row spans="1:5" r="31">
      <c t="s" s="4" r="A31">
        <v>293</v>
      </c>
      <c t="n" s="7" r="D31">
        <v>40000</v>
      </c>
    </row>
    <row spans="1:5" r="32">
      <c t="s" s="4" r="A32">
        <v>286</v>
      </c>
      <c t="n" s="7" r="D32">
        <v>2</v>
      </c>
      <c t="n" s="7" r="E32">
        <v>2</v>
      </c>
    </row>
    <row spans="1:5" r="33">
      <c t="s" s="4" r="A33">
        <v>298</v>
      </c>
    </row>
    <row spans="1:5" r="34">
      <c t="s" s="3" r="A34">
        <v>283</v>
      </c>
    </row>
    <row spans="1:5" r="35">
      <c t="s" s="4" r="A35">
        <v>297</v>
      </c>
      <c t="n" s="7" r="E35">
        <v>2</v>
      </c>
    </row>
    <row spans="1:5" r="36">
      <c t="s" s="4" r="A36">
        <v>291</v>
      </c>
      <c t="n" s="5" r="E36">
        <v>20000</v>
      </c>
    </row>
    <row spans="1:5" r="37">
      <c t="s" s="4" r="A37">
        <v>299</v>
      </c>
    </row>
    <row spans="1:5" r="38">
      <c t="s" s="3" r="A38">
        <v>283</v>
      </c>
    </row>
    <row spans="1:5" r="39">
      <c t="s" s="4" r="A39">
        <v>290</v>
      </c>
      <c t="n" s="5" r="D39">
        <v>10000</v>
      </c>
      <c t="n" s="5" r="E39">
        <v>10000</v>
      </c>
    </row>
    <row spans="1:5" r="40">
      <c t="s" s="4" r="A40">
        <v>297</v>
      </c>
      <c t="n" s="9" r="D40">
        <v>4.5</v>
      </c>
      <c t="n" s="9" r="E40">
        <v>4.5</v>
      </c>
    </row>
    <row spans="1:5" r="41">
      <c t="s" s="4" r="A41">
        <v>284</v>
      </c>
      <c t="n" s="5" r="D41">
        <v>15000</v>
      </c>
      <c t="n" s="5" r="E41">
        <v>25000</v>
      </c>
    </row>
    <row spans="1:5" r="42">
      <c t="s" s="4" r="A42">
        <v>293</v>
      </c>
      <c t="n" s="7" r="D42">
        <v>67500</v>
      </c>
      <c t="n" s="7" r="E42">
        <v>112500</v>
      </c>
    </row>
    <row spans="1:5" r="43">
      <c t="s" s="4" r="A43">
        <v>286</v>
      </c>
      <c t="n" s="9" r="D43">
        <v>4.5</v>
      </c>
      <c t="n" s="9" r="E43">
        <v>4.5</v>
      </c>
    </row>
    <row spans="1:5" r="44">
      <c t="s" s="4" r="A44">
        <v>300</v>
      </c>
    </row>
    <row spans="1:5" r="45">
      <c t="s" s="3" r="A45">
        <v>283</v>
      </c>
    </row>
    <row spans="1:5" r="46">
      <c t="s" s="4" r="A46">
        <v>284</v>
      </c>
      <c t="n" s="5" r="D46">
        <v>5000</v>
      </c>
      <c t="n" s="5" r="E46">
        <v>5000</v>
      </c>
    </row>
    <row spans="1:5" r="47">
      <c t="s" s="4" r="A47">
        <v>293</v>
      </c>
      <c t="n" s="7" r="D47">
        <v>22500</v>
      </c>
    </row>
    <row spans="1:5" r="48">
      <c t="s" s="4" r="A48">
        <v>301</v>
      </c>
      <c t="n" s="7" r="E48">
        <v>22500</v>
      </c>
    </row>
    <row spans="1:5" r="49">
      <c t="s" s="4" r="A49">
        <v>286</v>
      </c>
      <c t="n" s="9" r="D49">
        <v>4.5</v>
      </c>
      <c t="n" s="9" r="E49">
        <v>4.5</v>
      </c>
    </row>
    <row spans="1:5" r="50">
      <c t="s" s="4" r="A50">
        <v>302</v>
      </c>
    </row>
    <row spans="1:5" r="51">
      <c t="s" s="3" r="A51">
        <v>283</v>
      </c>
    </row>
    <row spans="1:5" r="52">
      <c t="s" s="4" r="A52">
        <v>290</v>
      </c>
      <c t="n" s="5" r="D52">
        <v>5000</v>
      </c>
      <c t="n" s="5" r="E52">
        <v>5000</v>
      </c>
    </row>
    <row spans="1:5" r="53">
      <c t="s" s="4" r="A53">
        <v>297</v>
      </c>
      <c t="n" s="9" r="D53">
        <v>5.5</v>
      </c>
      <c t="n" s="9" r="E53">
        <v>5.5</v>
      </c>
    </row>
    <row spans="1:5" r="54">
      <c t="s" s="4" r="A54">
        <v>303</v>
      </c>
    </row>
    <row spans="1:5" r="55">
      <c t="s" s="3" r="A55">
        <v>283</v>
      </c>
    </row>
    <row spans="1:5" r="56">
      <c t="s" s="4" r="A56">
        <v>290</v>
      </c>
      <c t="n" s="5" r="E56">
        <v>1000</v>
      </c>
    </row>
    <row spans="1:5" r="57">
      <c t="s" s="4" r="A57">
        <v>297</v>
      </c>
      <c t="n" s="9" r="E57">
        <v>7.5</v>
      </c>
    </row>
    <row spans="1:5" r="58">
      <c t="s" s="4" r="A58">
        <v>304</v>
      </c>
    </row>
    <row spans="1:5" r="59">
      <c t="s" s="3" r="A59">
        <v>283</v>
      </c>
    </row>
    <row spans="1:5" r="60">
      <c t="s" s="4" r="A60">
        <v>290</v>
      </c>
      <c t="n" s="5" r="E60">
        <v>500</v>
      </c>
    </row>
    <row spans="1:5" r="61">
      <c t="s" s="4" r="A61">
        <v>297</v>
      </c>
      <c t="n" s="9" r="E61">
        <v>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s="1" r="A1">
        <v>305</v>
      </c>
      <c t="s" s="2" r="B1">
        <v>1</v>
      </c>
    </row>
    <row spans="1:3" r="2">
      <c t="s" s="2" r="B2">
        <v>2</v>
      </c>
      <c t="s" s="2" r="C2">
        <v>66</v>
      </c>
    </row>
    <row spans="1:3" r="3">
      <c t="s" s="3" r="A3">
        <v>306</v>
      </c>
    </row>
    <row spans="1:3" r="4">
      <c t="s" s="4" r="A4">
        <v>307</v>
      </c>
      <c t="s" s="4" r="B4">
        <v>308</v>
      </c>
      <c t="s" s="4" r="C4">
        <v>309</v>
      </c>
    </row>
    <row spans="1:3" r="5">
      <c t="s" s="4" r="A5">
        <v>310</v>
      </c>
      <c t="s" s="4" r="B5">
        <v>311</v>
      </c>
      <c t="s" s="4" r="C5">
        <v>311</v>
      </c>
    </row>
    <row spans="1:3" r="6">
      <c t="s" s="4" r="A6">
        <v>312</v>
      </c>
      <c t="s" s="4" r="B6">
        <v>313</v>
      </c>
      <c t="s" s="4" r="C6">
        <v>313</v>
      </c>
    </row>
    <row spans="1:3" r="7">
      <c t="s" s="4" r="A7">
        <v>314</v>
      </c>
      <c t="s" s="4" r="B7">
        <v>315</v>
      </c>
      <c t="s" s="4" r="C7">
        <v>3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s="1" r="A1">
        <v>317</v>
      </c>
      <c t="s" s="2" r="B1">
        <v>1</v>
      </c>
    </row>
    <row spans="1:3" r="2">
      <c t="s" s="2" r="B2">
        <v>2</v>
      </c>
      <c t="s" s="2" r="C2">
        <v>66</v>
      </c>
    </row>
    <row spans="1:3" r="3">
      <c t="s" s="3" r="A3">
        <v>306</v>
      </c>
    </row>
    <row spans="1:3" r="4">
      <c t="s" s="4" r="A4">
        <v>318</v>
      </c>
      <c t="n" s="5" r="C4">
        <v>-80000</v>
      </c>
    </row>
    <row spans="1:3" r="5">
      <c t="s" s="4" r="A5">
        <v>285</v>
      </c>
    </row>
    <row spans="1:3" r="6">
      <c t="s" s="3" r="A6">
        <v>306</v>
      </c>
    </row>
    <row spans="1:3" r="7">
      <c t="s" s="4" r="A7">
        <v>319</v>
      </c>
      <c t="n" s="5" r="B7">
        <v>2684500</v>
      </c>
    </row>
    <row spans="1:3" r="8">
      <c t="s" s="4" r="A8">
        <v>320</v>
      </c>
      <c t="n" s="5" r="B8">
        <v>3750</v>
      </c>
    </row>
    <row spans="1:3" r="9">
      <c t="s" s="4" r="A9">
        <v>318</v>
      </c>
      <c t="n" s="5" r="B9">
        <v>-65000</v>
      </c>
    </row>
    <row spans="1:3" r="10">
      <c t="s" s="4" r="A10">
        <v>319</v>
      </c>
      <c t="n" s="5" r="B10">
        <v>2623250</v>
      </c>
    </row>
    <row spans="1:3" r="11">
      <c t="s" s="4" r="A11">
        <v>321</v>
      </c>
      <c t="n" s="5" r="B11">
        <v>974000</v>
      </c>
    </row>
    <row spans="1:3" r="12">
      <c t="s" s="4" r="A12">
        <v>322</v>
      </c>
      <c t="n" s="9" r="B12">
        <v>4.67</v>
      </c>
    </row>
    <row spans="1:3" r="13">
      <c t="s" s="4" r="A13">
        <v>323</v>
      </c>
      <c t="n" s="10" r="B13">
        <v>10.89</v>
      </c>
    </row>
    <row spans="1:3" r="14">
      <c t="s" s="4" r="A14">
        <v>324</v>
      </c>
      <c t="n" s="10" r="B14">
        <v>3.42</v>
      </c>
    </row>
    <row spans="1:3" r="15">
      <c t="s" s="4" r="A15">
        <v>322</v>
      </c>
      <c t="n" s="10" r="B15">
        <v>4.71</v>
      </c>
    </row>
    <row spans="1:3" r="16">
      <c t="s" s="4" r="A16">
        <v>325</v>
      </c>
      <c t="n" s="9" r="B16">
        <v>3.7</v>
      </c>
    </row>
    <row spans="1:3" r="17">
      <c t="s" s="4" r="A17">
        <v>326</v>
      </c>
      <c t="s" s="4" r="B17">
        <v>327</v>
      </c>
    </row>
    <row spans="1:3" r="18">
      <c t="s" s="4" r="A18">
        <v>328</v>
      </c>
      <c t="s" s="4" r="B18">
        <v>329</v>
      </c>
    </row>
    <row spans="1:3" r="19">
      <c t="s" s="4" r="A19">
        <v>330</v>
      </c>
      <c t="n" s="7" r="B19">
        <v>138165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25</v>
      </c>
    </row>
    <row spans="1:3" r="2">
      <c t="s" s="4" r="A2">
        <v>56</v>
      </c>
      <c t="n" s="8" r="B2">
        <v>0.001</v>
      </c>
      <c t="n" s="8" r="C2">
        <v>0.001</v>
      </c>
    </row>
    <row spans="1:3" r="3">
      <c t="s" s="4" r="A3">
        <v>57</v>
      </c>
      <c t="n" s="5" r="B3">
        <v>50000000</v>
      </c>
      <c t="n" s="5" r="C3">
        <v>50000000</v>
      </c>
    </row>
    <row spans="1:3" r="4">
      <c t="s" s="4" r="A4">
        <v>58</v>
      </c>
      <c t="n" s="5" r="B4">
        <v>0</v>
      </c>
      <c t="n" s="5" r="C4">
        <v>0</v>
      </c>
    </row>
    <row spans="1:3" r="5">
      <c t="s" s="4" r="A5">
        <v>59</v>
      </c>
      <c t="n" s="5" r="B5">
        <v>0</v>
      </c>
      <c t="n" s="5" r="C5">
        <v>0</v>
      </c>
    </row>
    <row spans="1:3" r="6">
      <c t="s" s="4" r="A6">
        <v>60</v>
      </c>
      <c t="n" s="8" r="B6">
        <v>0.001</v>
      </c>
      <c t="n" s="8" r="C6">
        <v>0.001</v>
      </c>
    </row>
    <row spans="1:3" r="7">
      <c t="s" s="4" r="A7">
        <v>61</v>
      </c>
      <c t="n" s="5" r="B7">
        <v>150000000</v>
      </c>
      <c t="n" s="5" r="C7">
        <v>150000000</v>
      </c>
    </row>
    <row spans="1:3" r="8">
      <c t="s" s="4" r="A8">
        <v>62</v>
      </c>
      <c t="n" s="5" r="B8">
        <v>30391342</v>
      </c>
      <c t="n" s="5" r="C8">
        <v>25734467</v>
      </c>
    </row>
    <row spans="1:3" r="9">
      <c t="s" s="4" r="A9">
        <v>63</v>
      </c>
      <c t="n" s="5" r="B9">
        <v>30391342</v>
      </c>
      <c t="n" s="5" r="C9">
        <v>25734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spans="1:7" r="1">
      <c t="s" s="1" r="A1">
        <v>331</v>
      </c>
      <c t="s" s="2" r="B1">
        <v>65</v>
      </c>
      <c t="s" s="2" r="D1">
        <v>1</v>
      </c>
      <c t="s" s="2" r="F1">
        <v>332</v>
      </c>
    </row>
    <row spans="1:7" r="2">
      <c t="s" s="2" r="B2">
        <v>2</v>
      </c>
      <c t="s" s="2" r="C2">
        <v>66</v>
      </c>
      <c t="s" s="2" r="D2">
        <v>2</v>
      </c>
      <c t="s" s="2" r="E2">
        <v>66</v>
      </c>
      <c t="s" s="2" r="F2">
        <v>333</v>
      </c>
      <c t="s" s="2" r="G2">
        <v>334</v>
      </c>
    </row>
    <row spans="1:7" r="3">
      <c t="s" s="3" r="A3">
        <v>306</v>
      </c>
    </row>
    <row spans="1:7" r="4">
      <c t="s" s="4" r="A4">
        <v>335</v>
      </c>
      <c t="n" s="5" r="B4">
        <v>2132750</v>
      </c>
      <c t="n" s="5" r="D4">
        <v>2132750</v>
      </c>
    </row>
    <row spans="1:7" r="5">
      <c t="s" s="4" r="A5">
        <v>336</v>
      </c>
      <c t="n" s="7" r="B5">
        <v>3123144</v>
      </c>
      <c t="n" s="7" r="D5">
        <v>3123144</v>
      </c>
    </row>
    <row spans="1:7" r="6">
      <c t="s" s="4" r="A6">
        <v>337</v>
      </c>
      <c t="s" s="4" r="D6">
        <v>338</v>
      </c>
    </row>
    <row spans="1:7" r="7">
      <c t="s" s="4" r="A7">
        <v>339</v>
      </c>
      <c t="n" s="7" r="B7">
        <v>1553050</v>
      </c>
      <c t="n" s="7" r="D7">
        <v>1553050</v>
      </c>
    </row>
    <row spans="1:7" r="8">
      <c t="s" s="4" r="A8">
        <v>340</v>
      </c>
      <c t="n" s="9" r="B8">
        <v>9.869999999999999</v>
      </c>
      <c t="n" s="9" r="D8">
        <v>9.869999999999999</v>
      </c>
    </row>
    <row spans="1:7" r="9">
      <c t="s" s="4" r="A9">
        <v>284</v>
      </c>
      <c t="n" s="5" r="E9">
        <v>-80000</v>
      </c>
    </row>
    <row spans="1:7" r="10">
      <c t="s" s="4" r="A10">
        <v>341</v>
      </c>
      <c t="n" s="7" r="B10">
        <v>650968</v>
      </c>
      <c t="n" s="7" r="C10">
        <v>630766</v>
      </c>
      <c t="n" s="7" r="D10">
        <v>1962142</v>
      </c>
      <c t="n" s="7" r="E10">
        <v>1930335</v>
      </c>
    </row>
    <row spans="1:7" r="11">
      <c t="s" s="4" r="A11">
        <v>342</v>
      </c>
      <c t="n" s="5" r="G11">
        <v>2500000</v>
      </c>
    </row>
    <row spans="1:7" r="12">
      <c t="s" s="4" r="A12">
        <v>343</v>
      </c>
      <c t="n" s="5" r="F12">
        <v>5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44</v>
      </c>
      <c t="s" s="2" r="B1">
        <v>228</v>
      </c>
    </row>
    <row spans="1:2" r="2">
      <c t="s" s="3" r="A2">
        <v>345</v>
      </c>
    </row>
    <row spans="1:2" r="3">
      <c t="s" s="4" r="A3">
        <v>346</v>
      </c>
      <c t="n" s="7" r="B3">
        <v>2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8629007</v>
      </c>
      <c t="n" s="7" r="C4">
        <v>10929771</v>
      </c>
      <c t="n" s="7" r="D4">
        <v>23651498</v>
      </c>
      <c t="n" s="7" r="E4">
        <v>28104461</v>
      </c>
    </row>
    <row spans="1:5" r="5">
      <c t="s" s="3" r="A5">
        <v>69</v>
      </c>
    </row>
    <row spans="1:5" r="6">
      <c t="s" s="4" r="A6">
        <v>70</v>
      </c>
      <c t="n" s="5" r="B6">
        <v>2917296</v>
      </c>
      <c t="n" s="5" r="C6">
        <v>1347929</v>
      </c>
      <c t="n" s="5" r="D6">
        <v>6991148</v>
      </c>
      <c t="n" s="5" r="E6">
        <v>3196907</v>
      </c>
    </row>
    <row spans="1:5" r="7">
      <c t="s" s="4" r="A7">
        <v>71</v>
      </c>
      <c t="n" s="5" r="B7">
        <v>410347</v>
      </c>
      <c t="n" s="5" r="C7">
        <v>504091</v>
      </c>
      <c t="n" s="5" r="D7">
        <v>1110262</v>
      </c>
      <c t="n" s="5" r="E7">
        <v>1297104</v>
      </c>
    </row>
    <row spans="1:5" r="8">
      <c t="s" s="4" r="A8">
        <v>72</v>
      </c>
      <c t="n" s="5" r="B8">
        <v>4668353</v>
      </c>
      <c t="n" s="5" r="C8">
        <v>4494868</v>
      </c>
      <c t="n" s="5" r="D8">
        <v>11527684</v>
      </c>
      <c t="n" s="5" r="E8">
        <v>9502880</v>
      </c>
    </row>
    <row spans="1:5" r="9">
      <c t="s" s="4" r="A9">
        <v>73</v>
      </c>
      <c t="n" s="5" r="B9">
        <v>103887</v>
      </c>
      <c t="n" s="5" r="C9">
        <v>42548</v>
      </c>
      <c t="n" s="5" r="D9">
        <v>250266</v>
      </c>
      <c t="n" s="5" r="E9">
        <v>104242</v>
      </c>
    </row>
    <row spans="1:5" r="10">
      <c t="s" s="4" r="A10">
        <v>74</v>
      </c>
      <c t="n" s="5" r="B10">
        <v>2002638</v>
      </c>
      <c t="n" s="5" r="C10">
        <v>1816131</v>
      </c>
      <c t="n" s="5" r="D10">
        <v>5775355</v>
      </c>
      <c t="n" s="5" r="E10">
        <v>5015399</v>
      </c>
    </row>
    <row spans="1:5" r="11">
      <c t="s" s="4" r="A11">
        <v>75</v>
      </c>
      <c t="n" s="5" r="B11">
        <v>10102521</v>
      </c>
      <c t="n" s="5" r="C11">
        <v>8205567</v>
      </c>
      <c t="n" s="5" r="D11">
        <v>25654715</v>
      </c>
      <c t="n" s="5" r="E11">
        <v>19116532</v>
      </c>
    </row>
    <row spans="1:5" r="12">
      <c t="s" s="4" r="A12">
        <v>76</v>
      </c>
      <c t="n" s="5" r="B12">
        <v>-1473514</v>
      </c>
      <c t="n" s="5" r="C12">
        <v>2724204</v>
      </c>
      <c t="n" s="5" r="D12">
        <v>-2003217</v>
      </c>
      <c t="n" s="5" r="E12">
        <v>8987929</v>
      </c>
    </row>
    <row spans="1:5" r="13">
      <c t="s" s="3" r="A13">
        <v>77</v>
      </c>
    </row>
    <row spans="1:5" r="14">
      <c t="s" s="4" r="A14">
        <v>78</v>
      </c>
      <c t="n" s="5" r="B14">
        <v>-350737</v>
      </c>
      <c t="n" s="5" r="C14">
        <v>0</v>
      </c>
      <c t="n" s="5" r="D14">
        <v>-429742</v>
      </c>
      <c t="n" s="5" r="E14">
        <v>0</v>
      </c>
    </row>
    <row spans="1:5" r="15">
      <c t="s" s="4" r="A15">
        <v>79</v>
      </c>
      <c t="n" s="5" r="B15">
        <v>1831</v>
      </c>
      <c t="n" s="5" r="C15">
        <v>16224</v>
      </c>
      <c t="n" s="5" r="D15">
        <v>2613</v>
      </c>
      <c t="n" s="5" r="E15">
        <v>78573</v>
      </c>
    </row>
    <row spans="1:5" r="16">
      <c t="s" s="4" r="A16">
        <v>80</v>
      </c>
      <c t="n" s="5" r="B16">
        <v>-348906</v>
      </c>
      <c t="n" s="5" r="C16">
        <v>16224</v>
      </c>
      <c t="n" s="5" r="D16">
        <v>-427129</v>
      </c>
      <c t="n" s="5" r="E16">
        <v>78573</v>
      </c>
    </row>
    <row spans="1:5" r="17">
      <c t="s" s="4" r="A17">
        <v>81</v>
      </c>
      <c t="n" s="5" r="B17">
        <v>-1822420</v>
      </c>
      <c t="n" s="5" r="C17">
        <v>2740428</v>
      </c>
      <c t="n" s="5" r="D17">
        <v>-2430346</v>
      </c>
      <c t="n" s="5" r="E17">
        <v>9066502</v>
      </c>
    </row>
    <row spans="1:5" r="18">
      <c t="s" s="4" r="A18">
        <v>82</v>
      </c>
      <c t="n" s="5" r="B18">
        <v>684152</v>
      </c>
      <c t="n" s="5" r="C18">
        <v>-1013959</v>
      </c>
      <c t="n" s="5" r="D18">
        <v>850621</v>
      </c>
      <c t="n" s="5" r="E18">
        <v>-3354606</v>
      </c>
    </row>
    <row spans="1:5" r="19">
      <c t="s" s="4" r="A19">
        <v>83</v>
      </c>
      <c t="n" s="7" r="B19">
        <v>-1138268</v>
      </c>
      <c t="n" s="7" r="C19">
        <v>1726469</v>
      </c>
      <c t="n" s="7" r="D19">
        <v>-1579725</v>
      </c>
      <c t="n" s="7" r="E19">
        <v>5711896</v>
      </c>
    </row>
    <row spans="1:5" r="20">
      <c t="s" s="4" r="A20">
        <v>84</v>
      </c>
      <c t="n" s="9" r="B20">
        <v>-0.04</v>
      </c>
      <c t="n" s="9" r="C20">
        <v>0.07000000000000001</v>
      </c>
      <c t="n" s="9" r="D20">
        <v>-0.06</v>
      </c>
      <c t="n" s="9" r="E20">
        <v>0.23</v>
      </c>
    </row>
    <row spans="1:5" r="21">
      <c t="s" s="4" r="A21">
        <v>85</v>
      </c>
      <c t="n" s="9" r="B21">
        <v>-0.04</v>
      </c>
      <c t="n" s="9" r="C21">
        <v>0.06</v>
      </c>
      <c t="n" s="9" r="D21">
        <v>-0.06</v>
      </c>
      <c t="n" s="9" r="E21">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6</v>
      </c>
    </row>
    <row spans="1:3" r="3">
      <c t="s" s="3" r="A3">
        <v>87</v>
      </c>
    </row>
    <row spans="1:3" r="4">
      <c t="s" s="4" r="A4">
        <v>88</v>
      </c>
      <c t="n" s="7" r="B4">
        <v>-1579725</v>
      </c>
      <c t="n" s="7" r="C4">
        <v>5711896</v>
      </c>
    </row>
    <row spans="1:3" r="5">
      <c t="s" s="3" r="A5">
        <v>89</v>
      </c>
    </row>
    <row spans="1:3" r="6">
      <c t="s" s="4" r="A6">
        <v>72</v>
      </c>
      <c t="n" s="5" r="B6">
        <v>11527684</v>
      </c>
      <c t="n" s="5" r="C6">
        <v>9502880</v>
      </c>
    </row>
    <row spans="1:3" r="7">
      <c t="s" s="4" r="A7">
        <v>73</v>
      </c>
      <c t="n" s="5" r="B7">
        <v>250266</v>
      </c>
      <c t="n" s="5" r="C7">
        <v>104242</v>
      </c>
    </row>
    <row spans="1:3" r="8">
      <c t="s" s="4" r="A8">
        <v>90</v>
      </c>
      <c t="n" s="5" r="B8">
        <v>1962142</v>
      </c>
      <c t="n" s="5" r="C8">
        <v>1930335</v>
      </c>
    </row>
    <row spans="1:3" r="9">
      <c t="s" s="4" r="A9">
        <v>91</v>
      </c>
      <c t="n" s="5" r="B9">
        <v>0</v>
      </c>
      <c t="n" s="5" r="C9">
        <v>87050</v>
      </c>
    </row>
    <row spans="1:3" r="10">
      <c t="s" s="4" r="A10">
        <v>92</v>
      </c>
      <c t="n" s="5" r="B10">
        <v>-850621</v>
      </c>
      <c t="n" s="5" r="C10">
        <v>3354606</v>
      </c>
    </row>
    <row spans="1:3" r="11">
      <c t="s" s="3" r="A11">
        <v>93</v>
      </c>
    </row>
    <row spans="1:3" r="12">
      <c t="s" s="4" r="A12">
        <v>28</v>
      </c>
      <c t="n" s="5" r="B12">
        <v>916843</v>
      </c>
      <c t="n" s="5" r="C12">
        <v>-477660</v>
      </c>
    </row>
    <row spans="1:3" r="13">
      <c t="s" s="4" r="A13">
        <v>94</v>
      </c>
      <c t="n" s="5" r="B13">
        <v>-904052</v>
      </c>
      <c t="n" s="5" r="C13">
        <v>-150802</v>
      </c>
    </row>
    <row spans="1:3" r="14">
      <c t="s" s="4" r="A14">
        <v>41</v>
      </c>
      <c t="n" s="5" r="B14">
        <v>-8737901</v>
      </c>
      <c t="n" s="5" r="C14">
        <v>1925940</v>
      </c>
    </row>
    <row spans="1:3" r="15">
      <c t="s" s="4" r="A15">
        <v>95</v>
      </c>
      <c t="n" s="5" r="B15">
        <v>2584636</v>
      </c>
      <c t="n" s="5" r="C15">
        <v>21988487</v>
      </c>
    </row>
    <row spans="1:3" r="16">
      <c t="s" s="3" r="A16">
        <v>96</v>
      </c>
    </row>
    <row spans="1:3" r="17">
      <c t="s" s="4" r="A17">
        <v>97</v>
      </c>
      <c t="n" s="5" r="B17">
        <v>-77191925</v>
      </c>
      <c t="n" s="5" r="C17">
        <v>-12438370</v>
      </c>
    </row>
    <row spans="1:3" r="18">
      <c t="s" s="4" r="A18">
        <v>98</v>
      </c>
      <c t="n" s="5" r="B18">
        <v>-21449757</v>
      </c>
      <c t="n" s="5" r="C18">
        <v>-60938454</v>
      </c>
    </row>
    <row spans="1:3" r="19">
      <c t="s" s="4" r="A19">
        <v>99</v>
      </c>
      <c t="n" s="5" r="B19">
        <v>-330182</v>
      </c>
      <c t="n" s="5" r="C19">
        <v>-599387</v>
      </c>
    </row>
    <row spans="1:3" r="20">
      <c t="s" s="4" r="A20">
        <v>100</v>
      </c>
      <c t="n" s="5" r="B20">
        <v>-186626</v>
      </c>
      <c t="n" s="5" r="C20">
        <v>-37287</v>
      </c>
    </row>
    <row spans="1:3" r="21">
      <c t="s" s="4" r="A21">
        <v>101</v>
      </c>
      <c t="n" s="5" r="B21">
        <v>-99158490</v>
      </c>
      <c t="n" s="5" r="C21">
        <v>-74013498</v>
      </c>
    </row>
    <row spans="1:3" r="22">
      <c t="s" s="3" r="A22">
        <v>102</v>
      </c>
    </row>
    <row spans="1:3" r="23">
      <c t="s" s="4" r="A23">
        <v>103</v>
      </c>
      <c t="n" s="5" r="B23">
        <v>130000</v>
      </c>
      <c t="n" s="5" r="C23">
        <v>215000</v>
      </c>
    </row>
    <row spans="1:3" r="24">
      <c t="s" s="4" r="A24">
        <v>104</v>
      </c>
      <c t="n" s="5" r="B24">
        <v>50039853</v>
      </c>
      <c t="n" s="5" r="C24">
        <v>28526276</v>
      </c>
    </row>
    <row spans="1:3" r="25">
      <c t="s" s="4" r="A25">
        <v>105</v>
      </c>
      <c t="n" s="5" r="B25">
        <v>40900000</v>
      </c>
      <c t="n" s="5" r="C25">
        <v>0</v>
      </c>
    </row>
    <row spans="1:3" r="26">
      <c t="s" s="4" r="A26">
        <v>106</v>
      </c>
      <c t="n" s="5" r="B26">
        <v>91069853</v>
      </c>
      <c t="n" s="5" r="C26">
        <v>28741276</v>
      </c>
    </row>
    <row spans="1:3" r="27">
      <c t="s" s="4" r="A27">
        <v>107</v>
      </c>
      <c t="n" s="5" r="B27">
        <v>-5504001</v>
      </c>
      <c t="n" s="5" r="C27">
        <v>-23283735</v>
      </c>
    </row>
    <row spans="1:3" r="28">
      <c t="s" s="4" r="A28">
        <v>108</v>
      </c>
      <c t="n" s="5" r="B28">
        <v>8622235</v>
      </c>
      <c t="n" s="5" r="C28">
        <v>52350583</v>
      </c>
    </row>
    <row spans="1:3" r="29">
      <c t="s" s="4" r="A29">
        <v>109</v>
      </c>
      <c t="n" s="5" r="B29">
        <v>3118234</v>
      </c>
      <c t="n" s="5" r="C29">
        <v>29066848</v>
      </c>
    </row>
    <row spans="1:3" r="30">
      <c t="s" s="3" r="A30">
        <v>110</v>
      </c>
    </row>
    <row spans="1:3" r="31">
      <c t="s" s="4" r="A31">
        <v>111</v>
      </c>
      <c t="n" s="5" r="B31">
        <v>174410</v>
      </c>
      <c t="n" s="5" r="C31">
        <v>0</v>
      </c>
    </row>
    <row spans="1:3" r="32">
      <c t="s" s="3" r="A32">
        <v>112</v>
      </c>
    </row>
    <row spans="1:3" r="33">
      <c t="s" s="4" r="A33">
        <v>113</v>
      </c>
      <c t="n" s="5" r="B33">
        <v>0</v>
      </c>
      <c t="n" s="5" r="C33">
        <v>130428</v>
      </c>
    </row>
    <row spans="1:3" r="34">
      <c t="s" s="4" r="A34">
        <v>114</v>
      </c>
      <c t="n" s="5" r="B34">
        <v>2177110</v>
      </c>
      <c t="n" s="5" r="C34">
        <v>322879</v>
      </c>
    </row>
    <row spans="1:3" r="35">
      <c t="s" s="4" r="A35">
        <v>115</v>
      </c>
      <c t="n" s="7" r="B35">
        <v>124375</v>
      </c>
      <c t="n" s="7" r="C35">
        <v>1220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BASIS OF PRESENTATION AND SIGNI</vt:lpstr>
      <vt:lpstr>EARNINGS (LOSS) PER SHARE INFOR</vt:lpstr>
      <vt:lpstr>ACQUISITIONS</vt:lpstr>
      <vt:lpstr>REVOLVING LINE OF CREDIT</vt:lpstr>
      <vt:lpstr>ASSET RETIREMENT OBLIGATION</vt:lpstr>
      <vt:lpstr>STOCKHOLDERS' EQUITY</vt:lpstr>
      <vt:lpstr>EMPLOYEE STOCK OPTIONS</vt:lpstr>
      <vt:lpstr>CONTINGENCIES AND COMMITMENTS</vt:lpstr>
      <vt:lpstr>BASIS OF PRESENTATION AND SIG14</vt:lpstr>
      <vt:lpstr>EARNINGS (LOSS) PER SHARE INF15</vt:lpstr>
      <vt:lpstr>ACQUISITIONS (Tables)</vt:lpstr>
      <vt:lpstr>ASSET RETIREMENT OBLIGATION (Ta</vt:lpstr>
      <vt:lpstr>EMPLOYEE STOCK OPTIONS (Tables)</vt:lpstr>
      <vt:lpstr>BASIS OF PRESENTATION AND SIG19</vt:lpstr>
      <vt:lpstr>EARNINGS (LOSS) PER SHARE INF20</vt:lpstr>
      <vt:lpstr>EARNINGS (LOSS) PER SHARE INF21</vt:lpstr>
      <vt:lpstr>ACQUISITIONS (Details)</vt:lpstr>
      <vt:lpstr>ACQUISITIONS (Details 1)</vt:lpstr>
      <vt:lpstr>ACQUISITIONS (Details Textual)</vt:lpstr>
      <vt:lpstr>REVOLVING LINE OF CREDIT (Detai</vt:lpstr>
      <vt:lpstr>ASSET RETIREMENT OBLIGATION (De</vt:lpstr>
      <vt:lpstr>STOCKHOLDERS' EQUITY (Details T</vt:lpstr>
      <vt:lpstr>EMPLOYEE STOCK OPTIONS (Details</vt:lpstr>
      <vt:lpstr>EMPLOYEE STOCK OPTIONS (Detai29</vt:lpstr>
      <vt:lpstr>EMPLOYEE STOCK OPTIONS (Detai30</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5:20Z</dcterms:created>
  <dcterms:modified xmlns:dcterms="http://purl.org/dc/terms/" xmlns:xsi="http://www.w3.org/2001/XMLSchema-instance" xsi:type="dcterms:W3CDTF">2015-11-09T17:35:20Z</dcterms:modified>
  <dc:title xmlns:dc="http://purl.org/dc/elements/1.1/">Untitled</dc:title>
  <dc:description xmlns:dc="http://purl.org/dc/elements/1.1/"/>
  <dc:subject xmlns:dc="http://purl.org/dc/elements/1.1/"/>
  <cp:keywords/>
  <cp:category/>
</cp:coreProperties>
</file>